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Significant Accounting Policies" sheetId="11" state="visible" r:id="rId11"/>
    <sheet xmlns:r="http://schemas.openxmlformats.org/officeDocument/2006/relationships" name="Business Combinations" sheetId="12" state="visible" r:id="rId12"/>
    <sheet xmlns:r="http://schemas.openxmlformats.org/officeDocument/2006/relationships" name="Property and Equipment"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tockholders' _ Members' Equity" sheetId="17" state="visible" r:id="rId17"/>
    <sheet xmlns:r="http://schemas.openxmlformats.org/officeDocument/2006/relationships" name="Non-controlling Interests" sheetId="18" state="visible" r:id="rId18"/>
    <sheet xmlns:r="http://schemas.openxmlformats.org/officeDocument/2006/relationships" name="Equity-Based Compensation" sheetId="19" state="visible" r:id="rId19"/>
    <sheet xmlns:r="http://schemas.openxmlformats.org/officeDocument/2006/relationships" name="Revenue Recognition"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Business Combinations (Tables)" sheetId="25" state="visible" r:id="rId25"/>
    <sheet xmlns:r="http://schemas.openxmlformats.org/officeDocument/2006/relationships" name="Property and Equipment (Tables)" sheetId="26" state="visible" r:id="rId26"/>
    <sheet xmlns:r="http://schemas.openxmlformats.org/officeDocument/2006/relationships" name="Commitments and Contingencies (" sheetId="27" state="visible" r:id="rId27"/>
    <sheet xmlns:r="http://schemas.openxmlformats.org/officeDocument/2006/relationships" name="Non-controlling Interests (Tabl" sheetId="28" state="visible" r:id="rId28"/>
    <sheet xmlns:r="http://schemas.openxmlformats.org/officeDocument/2006/relationships" name="Equity-Based Compensation (Tabl" sheetId="29" state="visible" r:id="rId29"/>
    <sheet xmlns:r="http://schemas.openxmlformats.org/officeDocument/2006/relationships" name="Revenue Recognition (Tables)" sheetId="30" state="visible" r:id="rId30"/>
    <sheet xmlns:r="http://schemas.openxmlformats.org/officeDocument/2006/relationships" name="Net Loss Per Share (Tables)" sheetId="31" state="visible" r:id="rId31"/>
    <sheet xmlns:r="http://schemas.openxmlformats.org/officeDocument/2006/relationships" name="Organization and Description _2" sheetId="32" state="visible" r:id="rId32"/>
    <sheet xmlns:r="http://schemas.openxmlformats.org/officeDocument/2006/relationships" name="Significant Accounting Polici_3" sheetId="33" state="visible" r:id="rId33"/>
    <sheet xmlns:r="http://schemas.openxmlformats.org/officeDocument/2006/relationships" name="Business Combinations - Additio" sheetId="34" state="visible" r:id="rId34"/>
    <sheet xmlns:r="http://schemas.openxmlformats.org/officeDocument/2006/relationships" name="Business Combinations - Summary" sheetId="35" state="visible" r:id="rId35"/>
    <sheet xmlns:r="http://schemas.openxmlformats.org/officeDocument/2006/relationships" name="Business Combinations - Summa_2" sheetId="36" state="visible" r:id="rId36"/>
    <sheet xmlns:r="http://schemas.openxmlformats.org/officeDocument/2006/relationships" name="Property and Equipment - Schedu" sheetId="37" state="visible" r:id="rId37"/>
    <sheet xmlns:r="http://schemas.openxmlformats.org/officeDocument/2006/relationships" name="Property and Equipment - Additi"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Debt - Additional Information (" sheetId="41" state="visible" r:id="rId41"/>
    <sheet xmlns:r="http://schemas.openxmlformats.org/officeDocument/2006/relationships" name="Income Taxes - Additional Infor" sheetId="42" state="visible" r:id="rId42"/>
    <sheet xmlns:r="http://schemas.openxmlformats.org/officeDocument/2006/relationships" name="Stockholders' _ Members' Equi_2" sheetId="43" state="visible" r:id="rId43"/>
    <sheet xmlns:r="http://schemas.openxmlformats.org/officeDocument/2006/relationships" name="Non-controlling Interests - Add" sheetId="44" state="visible" r:id="rId44"/>
    <sheet xmlns:r="http://schemas.openxmlformats.org/officeDocument/2006/relationships" name="Non-controlling Interests - Sum" sheetId="45" state="visible" r:id="rId45"/>
    <sheet xmlns:r="http://schemas.openxmlformats.org/officeDocument/2006/relationships" name="Non-controlling Interests - S_2" sheetId="46" state="visible" r:id="rId46"/>
    <sheet xmlns:r="http://schemas.openxmlformats.org/officeDocument/2006/relationships" name="Equity-Based Compensation - Add" sheetId="47" state="visible" r:id="rId47"/>
    <sheet xmlns:r="http://schemas.openxmlformats.org/officeDocument/2006/relationships" name="Equity-Based Compensation - Sch" sheetId="48" state="visible" r:id="rId48"/>
    <sheet xmlns:r="http://schemas.openxmlformats.org/officeDocument/2006/relationships" name="Equity-Based Compensation - Sum" sheetId="49" state="visible" r:id="rId49"/>
    <sheet xmlns:r="http://schemas.openxmlformats.org/officeDocument/2006/relationships" name="Equity-Based Compensation - S_2" sheetId="50" state="visible" r:id="rId50"/>
    <sheet xmlns:r="http://schemas.openxmlformats.org/officeDocument/2006/relationships" name="Revenue Recognition - Schedule " sheetId="51" state="visible" r:id="rId51"/>
    <sheet xmlns:r="http://schemas.openxmlformats.org/officeDocument/2006/relationships" name="Revenue Recognition - Additiona" sheetId="52" state="visible" r:id="rId52"/>
    <sheet xmlns:r="http://schemas.openxmlformats.org/officeDocument/2006/relationships" name="Revenue Recognition - Additio_2" sheetId="53" state="visible" r:id="rId53"/>
    <sheet xmlns:r="http://schemas.openxmlformats.org/officeDocument/2006/relationships" name="Net Loss Per Share - Schedule o" sheetId="54" state="visible" r:id="rId54"/>
    <sheet xmlns:r="http://schemas.openxmlformats.org/officeDocument/2006/relationships" name="Net Loss Per Share - Schedule_2" sheetId="55" state="visible" r:id="rId55"/>
    <sheet xmlns:r="http://schemas.openxmlformats.org/officeDocument/2006/relationships" name="Related Party Transactions - Ad"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OneStream, Inc.</t>
        </is>
      </c>
      <c r="C9" s="4" t="inlineStr">
        <is>
          <t xml:space="preserve"> </t>
        </is>
      </c>
    </row>
    <row r="10">
      <c r="A10" s="4" t="inlineStr">
        <is>
          <t>Entity Central Index Key</t>
        </is>
      </c>
      <c r="B10" s="4" t="inlineStr">
        <is>
          <t>0001889956</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Title of 12(b) Security</t>
        </is>
      </c>
      <c r="B19" s="4" t="inlineStr">
        <is>
          <t>Class A common stock, par value $0.0001 per share</t>
        </is>
      </c>
      <c r="C19" s="4" t="inlineStr">
        <is>
          <t xml:space="preserve"> </t>
        </is>
      </c>
    </row>
    <row r="20">
      <c r="A20" s="4" t="inlineStr">
        <is>
          <t>Trading Symbol</t>
        </is>
      </c>
      <c r="B20" s="4" t="inlineStr">
        <is>
          <t>OS</t>
        </is>
      </c>
      <c r="C20" s="4" t="inlineStr">
        <is>
          <t xml:space="preserve"> </t>
        </is>
      </c>
    </row>
    <row r="21">
      <c r="A21" s="4" t="inlineStr">
        <is>
          <t>Entity File Number</t>
        </is>
      </c>
      <c r="B21" s="4" t="inlineStr">
        <is>
          <t>001-42187</t>
        </is>
      </c>
      <c r="C21" s="4" t="inlineStr">
        <is>
          <t xml:space="preserve"> </t>
        </is>
      </c>
    </row>
    <row r="22">
      <c r="A22" s="4" t="inlineStr">
        <is>
          <t>Security Exchange Name</t>
        </is>
      </c>
      <c r="B22" s="4" t="inlineStr">
        <is>
          <t>NASDAQ</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7-3199478</t>
        </is>
      </c>
      <c r="C24" s="4" t="inlineStr">
        <is>
          <t xml:space="preserve"> </t>
        </is>
      </c>
    </row>
    <row r="25">
      <c r="A25" s="4" t="inlineStr">
        <is>
          <t>Entity Address, Address Line One</t>
        </is>
      </c>
      <c r="B25" s="4" t="inlineStr">
        <is>
          <t>191 N. Chester Street</t>
        </is>
      </c>
      <c r="C25" s="4" t="inlineStr">
        <is>
          <t xml:space="preserve"> </t>
        </is>
      </c>
    </row>
    <row r="26">
      <c r="A26" s="4" t="inlineStr">
        <is>
          <t>Entity Address, City or Town</t>
        </is>
      </c>
      <c r="B26" s="4" t="inlineStr">
        <is>
          <t>Birmingham</t>
        </is>
      </c>
      <c r="C26" s="4" t="inlineStr">
        <is>
          <t xml:space="preserve"> </t>
        </is>
      </c>
    </row>
    <row r="27">
      <c r="A27" s="4" t="inlineStr">
        <is>
          <t>Entity Address, State or Province</t>
        </is>
      </c>
      <c r="B27" s="4" t="inlineStr">
        <is>
          <t>MI</t>
        </is>
      </c>
      <c r="C27" s="4" t="inlineStr">
        <is>
          <t xml:space="preserve"> </t>
        </is>
      </c>
    </row>
    <row r="28">
      <c r="A28" s="4" t="inlineStr">
        <is>
          <t>Entity Address, Postal Zip Code</t>
        </is>
      </c>
      <c r="B28" s="4" t="inlineStr">
        <is>
          <t>48009</t>
        </is>
      </c>
      <c r="C28" s="4" t="inlineStr">
        <is>
          <t xml:space="preserve"> </t>
        </is>
      </c>
    </row>
    <row r="29">
      <c r="A29" s="4" t="inlineStr">
        <is>
          <t>City Area Code</t>
        </is>
      </c>
      <c r="B29" s="4" t="inlineStr">
        <is>
          <t>248</t>
        </is>
      </c>
      <c r="C29" s="4" t="inlineStr">
        <is>
          <t xml:space="preserve"> </t>
        </is>
      </c>
    </row>
    <row r="30">
      <c r="A30" s="4" t="inlineStr">
        <is>
          <t>Local Phone Number</t>
        </is>
      </c>
      <c r="B30" s="4" t="inlineStr">
        <is>
          <t>650-149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75399202</v>
      </c>
    </row>
    <row r="36">
      <c r="A36" s="4" t="inlineStr">
        <is>
          <t>Class C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63331215</v>
      </c>
    </row>
    <row r="39">
      <c r="A39" s="4" t="inlineStr">
        <is>
          <t>Class D Common Stock</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1008608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Collaborative Arrangement and Arrangement Other than Collaborative [Line Items]</t>
        </is>
      </c>
      <c r="B3" s="4" t="inlineStr">
        <is>
          <t xml:space="preserve"> </t>
        </is>
      </c>
    </row>
    <row r="4">
      <c r="A4" s="4" t="inlineStr">
        <is>
          <t>Organization and Description of Business</t>
        </is>
      </c>
      <c r="B4" s="4" t="inlineStr">
        <is>
          <t>NOTE 1 – ORGANIZATION AND DESCRIPTION OF BUSINESS OneStream, Inc. (the Company or OneStream) was incorporated as a Delaware corporation on October 15, 2021 as a holding company for the purpose of facilitating an initial public offering (IPO) and other related transactions in order to carry on the business of OneStream Software LLC. OneStream Software LLC was formed in 2012 as a limited liability company (LLC) in the state of Michigan and converted to a state of Delaware LLC on February 5, 2019. OneStream delivers a unified, artificial intelligence-enabled and extensible software platform - the Digital Finance Cloud - that unifies core financial functions and broader operational data and processes within a single platform. OneStream’s customers are located throughout the world; however, they are primarily located in North America and Europe. OneStream is headquartered in Birmingham, Michigan and has international locations in Australia, Europe and Singapore. Initial Public Offering On July 25, 2024, the Company completed the IPO in which it sold 21,729,333 shares of its Class A common stock, par value $ 0.0001 per share, including the full exercise of the underwriters’ option to purchase additional shares, at a public offering price of $ 20.00 per share. The Company received net proceeds from the IPO of $ 409.6 million, net of underwriting discounts and commissions of $ 25.0 million, but before deducting offering expenses. The Co mpany used $ 352.9 million of the proceeds to purchase 18,723,296 newly issued common units (LLC Units) of OneStream Software LLC and $ 56.7 million of the proceeds to purchase 3,006,037 issued and outstanding LLC Units from certain members of OneStream Software LLC in a “synthetic secondary” transaction (the IPO Synthetic Secondary), in each case at a price per share equal to the IPO price to the public, net of underwriting discounts and commissions. Certain of the Company’s existing stockholders sold 6,445,667 shares of Class A common stock in the IPO at the public offering price of $ 20.00 per share. This sale included 5,986,437 shares of Class D common stock that were converted into an equal number of shares of Class A common stock and 459,230 shares of Class A common stock that were issued upon exercise of options granted to certain executive officers and other employees. The Company did not receive any proceeds from the sale of shares by the selling stockholders. Reorganization Transactions In connection with the IPO, the Company and OneStream Software LLC completed a series of organizational transactions (the Reorganization Transactions), including the following: • The amended and restated operating agreement of OneStream Software LLC was amended and restated (as further amended, the Amended LLC Agreement) to, among other things: (i) appoint the Company as the sole manager of OneStream Software LLC and (ii) effectuate the reclassification of all of the then-outstanding preferred units, common units and incentive compensation units (the ICUs) of OneStream Software LLC into a single class of non-voting LLC Units. The then- outstanding preferred units and common units were reclassified into an equal number of LLC Units, and the 8,632,763 then-outstanding ICUs were reclassified into 6,591,178 LLC Units. • Certain pre-IPO members of OneStream Software LLC that were corporations merged with and into the Company (the Former Members) and contributed their LLC Units to the Company in exchange for shares of Class D common stock of the Company (the Blocker Mergers). • The certificate of incorporation of the Company was amended and restated to authorize additional shares of four series of common stock, Class A common stock, Class B common stock, Class C common stock and Class D common stock, and one class of preferred stock. The amended and restated certificate of incorporation and the Amended LLC Agreement require OneStream Software LLC and the Company to, at all times, maintain (i) a one-to-one ratio between the number of LLC Units owned by the Company and the number of shares of Class A common stock and Class D common stock outstanding and (ii) a one-to-one ratio between the number of shares of Class B common stock and Class C common stock owned by the members of OneStream Software LLC (the Continuing Members) and the number of LLC Units owned by the Continuing Members. As the sole manager of OneStream Software LLC, the Company controls all of the business operations, affairs and management of OneStream Software LLC. Accordingly, the Company consolidates the financial results of OneStream Software LLC and reports the non-controlling interests of the Continuing Members’ LLC Units on its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NOTE 2 – SIGNIFICANT ACCOUNTING POLICIES Significant Accounting Policies There have been no material changes in the Company’s significant accounting policies as of and for the three months ended March 31, 2025, as compared to the significant accounting policies described in the Company’s Annual Report on Form 10-K for the year ended December 31, 2024 filed with the Securities and Exchange Commission (SEC) on February 27, 2025. Basis of Presentation The accompanying unaudited condensed consolidated financial statements have been prepared in accordance with accounting principles generally accepted in the United States of America (GAAP) and applicable rules and regulations of the SEC regarding interim financial information. The condensed consolidated financial statements include the results of the Company and its wholly owned subsidiaries. As the Reorganization Transactions are considered transactions between entities under common control, the financial statements for periods prior to the IPO and Reorganization Transactions have been adjusted to combine the previously separate entities for presentation purposes. Prior to the Reorganization Transactions, OneStream, Inc. had no operations. All significant intercompany transactions and balances have been eliminated during consolidation. The unaudited condensed consolidated financial statements have been prepared on the same basis as the annual financial statements and reflect all normal recurring adjustments necessary to present fairly the balance sheets, statements of operations, statements of comprehensive loss, statements of stockholders’ / members’ equity and statements of cash flows for the interim periods, but are not necessarily indicative of the results to be expected for the full year or any other future period. Certain information and disclosures normally included in the financial statements prepared in accordance with GAAP have been condensed or omitted pursuant to the rules and regulations of the SEC for interim financial information. These unaudited condensed consolidated financial statements should be read in conjunction with the Company’s audited consolidated financial statements and notes for the year ended December 31, 2024 included in the Company’s Annual Report on Form 10-K. Use of Estimates The preparation of the Company’s condensed consolidated financial statements in conformity with GAAP requires management to make estimates and assumptions that affect the amounts reported in the condensed consolidated financial statements and the accompanying footnotes. Management bases its estimates on historical experience and on various other market-specific and relevant assumptions that management believes to be reasonable under the circumstances. Actual results could differ from those estimates. Segment Information The Company operates in one operating segment. Operating segments are defined as components of an enterprise for which separate financial information is evaluated regularly by the chief operating decision maker (CODM), who, in the Company’s case, is the Chief Executive Officer (CEO), in deciding how to allocate resources and assessing performance. The Company’s CODM allocates resources and assesses performance based upon financial information on a consolidated basis, primarily using consolidated net income (loss) as the measure of profit or loss to make key operating decisions. Consolidated expense information, as presented on the condensed consolidated statements of operations, is regularly provided to the CODM. Deferred Offering Costs Deferred offering costs consist primarily of accounting, legal and other fees related to the Company’s IPO. During the year ended December 31, 2024, the Company capitalized $ 7.2 million of offering costs related to the 2024 IPO, and after completion of the IPO, these costs were reclassified into stockholders’ / members’ equity as a reduction against the proceeds received from the IPO. Concentration of Risk and Significant Customers Financial instruments that subject the Company to concentrations of credit risk consist primarily of cash and cash equivalents and accounts receivable. The Company maintains its cash deposits with high-quality financial institutions with investment-grade ratings. The majority of the Company’s cash balances are with U.S. banks and are insured to the extent defined by the Federal Deposit Insurance Corporation (FDIC) and may, at times, exceed FDIC limits. No customer accounted for more than 10% of total revenue and no customer accounted for more than 10% of total accounts receivable in any period presented. The Company relies upon a limited number of third-party hosted cloud computing vendors to serve customers and operate certain aspects of its services, such as environments for production, and development usage. Given this, any disruption of or interference at the hosted infrastructure partners would impact the Company’s operations and the Company’s business could be adversely impacted. Equity-based Compensation The Company has issued equity-based awards to employees in the form of restricted stock units (RSUs) and stock options, and, prior to the Reorganization Transactions, OneStream Software LLC issued ICUs and common unit options, as described in Note 10. The Company accounts for equity-based awards based on their grant date fair values. Determining the grant date fair values of equity-based awards may require management to make assumptions and judgments. These assumptions reflect the Company’s best estimates, but they involve inherent uncertainties based on market conditions. As a result, if other assumptions are used, equity-based compensation costs could be materially impacted. Equity-based compensation expense is recognized on a straight-line basis for awards with service-only vesting conditions, whereas awards with performance conditions are recognized using the accelerated attribution method. Forfeitures are accounted for as they occur. The Company accounts for the Amended and Restated Employee Stock Purchase Plan (the ESPP) in accordance with Accounting Standards Codification ( ASC) 718, Compensation—Stock Compensation, and generally recognizes equity-based compensation expense on a straight-line basis over the term of each offering period. The Black-Scholes option pricing model is used to determine the fair value of the ESPP awards as of the beginning of the offering period. Certain features of the ESPP may require the Company to apply modification accounting as outlined in ASC 718. Refer to Note 10, Equity-based Compensation, for further details on the Company’s equity-based compensation awards. Net Loss per Share Basic net loss per share for the three months ended March 31, 2025 is computed by dividing net loss attributable to OneStream, Inc. by the weighted-average number of shares of Class A common stock and Class D common stock outstanding during the period, excluding dilutive shares. Diluted net loss per share is computed by giving effect to the weighted-average potentially dilutive shares for the applicable period, including additional shares of Class D common stock issuable upon redemption of LLC Units held by Continuing Members, and Class A common stock issuable pursuant to outstanding stock options, RSUs and purchase rights committed under the ESPP, as applicable. The potentially dilutive shares of common stock are computed using the treasury stock method. Diluted net loss per share for all periods presented is the same as basic net loss per share as the inclusion of potentially issuable shares would be anti-dilutive. All losses and earnings for the period prior to the IPO were entirely allocable to OneStream Software LLC. Due to the impact of the Reorganization Transactions, the Company’s capital structure for the pre- and post-IPO periods is not comparable. As a result, the presentation of net (loss) income per share for the periods prior to the IPO and Reorganization Transactions is not meaningful and only net loss per share for periods subsequent to the IPO and Reorganization Transactions are presented here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s [Abstract]</t>
        </is>
      </c>
      <c r="B3" s="4" t="inlineStr">
        <is>
          <t xml:space="preserve"> </t>
        </is>
      </c>
    </row>
    <row r="4">
      <c r="A4" s="4" t="inlineStr">
        <is>
          <t>Business Combinations</t>
        </is>
      </c>
      <c r="B4" s="4" t="inlineStr">
        <is>
          <t>NOTE 3 – BUSINESS COMBINATIONS DataSense Acquisition On May 1, 2024 (the acquisition date), the Company entered into a membership interest purchase agreement with a related party, DataSense LLC (DataSense), and its sole equity holder, DataSense Holdings LLC (DataSense Holdings), a holding company established by the founders of DataSense, pursuant to which the Company acquired the remaining issued and outstanding membership interests of DataSense not previously owned by the Company. The acquisition allows the Company to continue its focus on building artificial intelligence (AI) and machine learning capabilities and continue the Company’s development of AI-enabled solutions. These capabilities increase the value proposition of the Digital Finance Cloud to the Company’s existing customers and further differentiates the Company from its competitors. The aggregate consideration under the purchase agreement consisted of $ 7.7 million in cash, including $ 0.5 million deposited into a post-closing escrow account, and 1,023,720 common units of OneStream Software LLC (common units), of which 1,009,302 are subject to performance-based vesting conditions measured on an annual basis over four years and service-based conditions tied to the continued employment of the founders of DataSense with the Company. In connection with the Reorganization Transactions, the common units awarded to the founders of DataSense were reclassified into an equal number of LLC Units and DataSense Holdings received an equal number of shares of Class C common stock. All Class C common stock and LLC Units issued as a result of the reclassification of unvested common units remain subject to the same vesting conditions that existed prior to the Reorganization Transactions; refer to Note 10 for further details. As part of the total consideration transferred, the Company also paid seller transaction costs of $ 0.3 million. As of the acquisition date , DataSense became a wholly owned subsidiary of the Company and its operations have been included in the Company’s condensed consolidated financial statements. The Company accounted for the acquisition of the remaining equity interests of DataSense using the acquisition method of accounting in accordance with Financial Accounting Standards Board (FASB) ASC 805, Business Combinations. As part of the acquisition, the Company derecognized its previously held equity interest in DataSense, which had been accounted for as an equity method investment and was recorded in other noncurrent assets in the amount of $ 0.8 million as of the acquisition date. In assessing the fair value of its previously held equity interest as of the acquisition date, the Company, with the assistance of a third-party valuation provider, determined the fair value was $ 3.2 million as of the acquisition date, resulting in a gain of $ 2.4 million that was recorded in other income, net in the condensed consolidated statement of operations during the second quarter of 2024. The following table summarizes the total consideration transferred (in thousands):
May 1, 2024
Cash $ 7,159
Amounts deposited into escrow 500
Fair value of equity consideration 243
Seller transaction costs paid by the Company 298
Settlement of payables existing prior to the acquisition ( 920 )
Fair value of previously held ownership interest 3,229
Total consideration $ 10,509 The purchase price was allocated on a preliminary basis as of the acquisition date and finalized during the first quarter of 2025 with no material adjustments to the preliminary purchase price allocation. Assets acquired and liabilities assumed were recorded at estimated fair values based on management’s estimates, available information and supportable assumptions that management considered reasonable. The following table summarizes the final allocation of the total purchase price based upon the fair value of assets acquired and liabilities assumed as of the acquisition date, inclusive of measurement period adjustments (in thousands):
May 1, 2024
Cash $ 363
Intangible assets – developed technology 3,300
Prepaid expenses and other current assets 20
Goodwill 9,280
Other accrued expenses and current liabilities ( 2,454 )
Total consideration $ 10,509 The excess of the purchase price over the estimated fair value of net assets was recognized as goodwill. Goodwill consists of the Company’s expected future economic benefits that will arise from expected future operational synergies from combining DataSense with its existing business. The total amount of tax deductible goodwill is $ 3.6 million, which is amortized over 180 months. Goodwill and identifiable intangible assets were valued using the income approach. Management used a third-party valuation firm to assist in the determination of the preliminary purchase accounting fair values; however, management ultimately oversees the third-party valuation firm to ensure that the transaction-specific assumptions are appropriate for the Company. The operating results of DataSense from the date of acquisition, which are not material, have been included in the Company’s condensed consolidated statements of operations. Acquisition-related costs incurred were not material and were expensed a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NOTE 4 – PROPERTY AND EQUIPMENT The Company’s property and equipment, net consisted of the following (in thousands):
As of
March 31, 2025 December 31, 2024
Leasehold improvements $ 9,111 $ 9,038
Capitalized software costs 5,336 5,264
Furniture and equipment 3,795 3,767
Construction in progress 362 244
Gross property and equipment 18,604 18,313
Less: Accumulated depreciation and amortization ( 9,008 ) ( 8,229 )
Property and equipment, net $ 9,596 $ 10,084 Depreciation and amortization expense was $ 0.8 million and $ 0.7 million for the three months ended March 31, 2025 and 2024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5 – COMMITMENTS AND CONTINGENCIES Commitments The Company leases office space under non-cancelable operating leases with various expiration dates from 2025 to 2034. The Company’s future minimum commitments under leases, service agreements and other contractual commitments as of March 31, 2025 is as follows (in thousands):
Operating Future
Years ending December 31,
2025 (remaining 9 months) $ 3,142 $ 26,123
2026 3,863 8,562
2027 2,697 105
2028 2,577 107
2029 2,474 —
2030 and thereafter 6,592 —
Total payments 21,345 $ 34,897
Less: imputed interest ( 2,943 )
Less: lease incentives ( 111 )
Less: leases less than 12 months ( 115 )
Total lease liabilities $ 18,176 In June 2022, the Company entered into a five-year consumption agreement with a vendor whereby the Company committed to purchase $ 300.0 million of data center, cloud and IT services with no minimum annual spending requirement (excluded from the table above). In November 2024, the agreement was amended to increase the existing purchase commitment from $ 300.0 million to $ 360.0 million. As of March 31, 2025 , the total remaining commitment under this agreement was $ 212.4 million. Guarantees and Indemnifications The Company’s cloud computing and licensed software sales agreements normally include indemnification provisions for customer liabilities resulting from third-party claims that its products infringe third-party intellectual property rights. To date, the Company has not incurred any material costs as a result of such indemnifications and has not accrued any liabilities related to such obligations in its consolidated financial statements. Certain of the Company’s sales agreements also include indemnification provisions for customer liabilities incurred as a result of a breach of confidentiality. The Company’s cloud computing service provider indemnifies the Company for up to 24 months of fees for data breaches. It is not possible to determine the maximum potential amount under these indemnification agreements due to the limited and infrequent history of prior indemnification claims and the unique facts and circumstances involved in each particular agreement. The Company includes service level commitments to its customers, typically regarding certain levels of uptime reliability and performance, and if the Company fails to meet those levels, customers can receive credits and, in limited cases, terminate their relationship with the Company. To date, the Company has not incurred any material costs as a result of such commitments. The Company is occasionally required, for various reasons, to enter into financial guarantees with third parties in the ordinary course of business including, among others, guarantees related to letters of credit on behalf of parties with whom it conducts business. Such agreements have not had a material effect on the Company’s unaudited condensed consolidated financial statements. The Company has also agreed to indemnify its board of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board member or officer, including any action by the Company, arising out of that person’s services as the Company’s board member or officer or that person’s services provided to any other company or enterprise at the Company’s request. The Company has maintained board membe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6 – DEBT Revolving Credit Facility The Company has a revolving credit facility with a syndicate of banks that allows the Company to borrow up to $ 150.0 million for working capital and for other general corporate purposes through October 27, 2028 . The Company did not have any amounts drawn under the Credit Facility in any period presented. Under the terms of the Credit Facility, the Company has the option to borrow funds as either a secured overnight financing rate (SOFR) loan or alternate base rate (ABR) loan. Any advances drawn on the Credit Facility incur interest at an annual rate equal to the SOFR plus 250 basis points for SOFR loans and ABR plus 150 basis points for ABR loans. The SOFR is defined as, for any day, a rate per annum equal to SOFR for the day (such day, the SOFR Determination Date) that is five (5) U.S. Government Securities Business Day prior to (i) if such SOFR rate day is a U.S. Government Securities Business Day, such SOFR Rate Day or (ii) if such SOFR rate day is not a U.S. Government Securities Business Day, the U.S. Government Securities Business Day immediately preceding such SOFR rate day, in each case, as such SOFR is published by the SOFR Administrator on the SOFR Administrator’s Website. The ABR is defined as, for any day, a rate per annum equal to the greatest of (a) the prime rate in effect on such day, (b) the Federal Reserve Bank of New York (NYFRB) rate in effect on such day plus ½ of 1% and (c) Term SOFR for a one month interest period on such day (or if such day is not a Business Day, the immediately preceding business day) plus 1%. Any undrawn portion of the Credit Facility is subject to a fee of 0.25 % per annum. SOFR interest payments for interest periods of 3 months or less are due at the end of the interest period. SOFR interest payments for interest periods greater than 3 months are due on 3-month intervals following the borrowing. ABR interest and fees are payable quarterly in arrears with the principal and any accrued and unpaid interest due on October 27, 2028. Interest expense on the Credit Facility is recorded in the condensed consolidated statements of operations as interest expense, net and fees are recorded as general and administrative expenses. Interest expense and fees on the Credit Facility were not material during the three months ended March 31, 2025 and 2024. Under the terms of the Credit Facility, the Company must maintain compliance with certain negative and affirmative covenants, including financial covenants and covenants relating to the incurrence of other indebtedness, the occurrence of a material adverse change, the disposition of assets, mergers, acquisitions and investments, the granting of liens, and the payment of dividends. The Company must also not permit the ratio of indebtedness to total recurring revenue for the most recent trailing four quarters to exceed 0.50 to 1.00 , and is required to maintain $ 50.0 million in liquidity. The Credit Facility is secured by substantially all the assets of the Company. The Company was compliant with the financial covenants contained in the agreement as of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7 – INCOME TAXES The Company is treated as a corporation for income tax purposes and is subject to federal, state, local and foreign taxes with respect to allocable share of any net taxable income from OneStream Software LLC. OneStream Software LLC is a limited liability company treated as a partnership for income tax purposes and its taxable income or loss is passed through to its members, including the Company. OneStream Software LLC’s foreign subsidiaries are taxed in the foreign jurisdictions in which they operate, and accruals for such taxes are included in the Company’s condensed consolidated financial statements. For the periods presented prior to the Reorganization Transactions and IPO, the reported income taxes represent those of OneStream Software LLC. The Company computed its interim provision by applying its estimated annual effective tax rate to year-to-date loss before income taxes. The Company also records the tax impact of certain discrete, unusual or infrequently occurring items, including changes in judgment about valuation allowances and the effects of changes in tax laws or rates on deferred tax balances, in the interim period in which they occur. Furthermore, jurisdictions in which we operate with a projected loss for the year or a year-to-date loss where no tax benefit can be recognized are excluded from the estimated annual effective tax rate. The Company’s income tax provision was $ 0.4 million and $ 0.3 million for the three months ended March 31, 2025 and 2024, respectively. For the three months ended March 31, 2025 , the Company’s effective tax rate differed from the U.S. statutory tax rate of 21 % primarily due to non-controlling interest and having a full valuation allowance in the U.S. For the three months ended March 31, 2024, the Company’s effective tax rate differed from the U.S. statutory tax rate of 21 % primarily due to the pass-through income generated at OneStream Software LLC. Numerous countries have agreed to a statement in support of the Organization for Economic Co-operation and Development (OECD) model rules that propose a global minimum tax rate of 15 %, and European Union member states have agreed to implement the global minimum tax. Certain countries, including European Union member states, have enacted or are expected to enact, related legislation, with widespread implementation of a global minimum tax expected by 2025. As of March 31, 2025, the Company was not materially impacted by this legislation. As further legislation becomes effective in countries in which the Company does business, and if the Company’s revenue grows in foreign jurisdictions, the Company’s provision for income taxes could be materially impacted. The Company will continue to monitor whether these provisions will become applicable on an ongoing basis. Tax Receivable Agreement In connection with the Reorganization Transactions, the Company entered into a Tax Receivable Agreement (TRA) with OneStream Software LLC, KKR and other Continuing Members, and certain Former Members. Under the TRA, the Company will retain 15 % of certain available tax savings and will be required to pay KKR and the other Continuing Members, and certain Former Members, the r emaining 85 % of such tax savings, if any, that are realized or deemed realized as a result of tax attributes, i.e., deferred tax assets. The amounts of any tax benefit to the Company that arises from future exchanges or redemptions of LLC Units will vary depending on a number of factors, including, but not limited to, the timing of any future redemptions or exchanges and the price of shares of its Class A common stock at the time of such future redemption or exchange. The Company will only recognize a deferred tax asset for financial reporting purposes when it is “more-likely-than-not” that the tax benefit will be realized. Based on the Company’s assessment, it is not more-likely-than-not that the Company will realize the tax benefit of any deferred tax asset resulting from the Reorganization Transactions and subsequent LLC Unit exchanges and redemptions, and therefore, the Company has established a full valuation against its U.S. deferred tax asset. As such, the Company has concluded that a TRA liability is not probable, and therefore no TRA liability has been recorded in the condensed consolidated financial statements as of March 31, 2025 . Had the tax benefit been assessed to be more-likely-than-not to be realized, the maximum estimated TRA liability that could result from past exchanges would have been $ 140.4 million as of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tockholders' / Members' Equity</t>
        </is>
      </c>
      <c r="B1" s="2" t="inlineStr">
        <is>
          <t>3 Months Ended</t>
        </is>
      </c>
    </row>
    <row r="2">
      <c r="B2" s="2" t="inlineStr">
        <is>
          <t>Mar. 31, 2025</t>
        </is>
      </c>
    </row>
    <row r="3">
      <c r="A3" s="4" t="inlineStr">
        <is>
          <t>OneStream, Inc</t>
        </is>
      </c>
      <c r="B3" s="4" t="inlineStr">
        <is>
          <t xml:space="preserve"> </t>
        </is>
      </c>
    </row>
    <row r="4">
      <c r="A4" s="3" t="inlineStr">
        <is>
          <t>Class of Stock [Line Items]</t>
        </is>
      </c>
      <c r="B4" s="4" t="inlineStr">
        <is>
          <t xml:space="preserve"> </t>
        </is>
      </c>
    </row>
    <row r="5">
      <c r="A5" s="4" t="inlineStr">
        <is>
          <t>Stockholders' / Members' Equity</t>
        </is>
      </c>
      <c r="B5" s="4" t="inlineStr">
        <is>
          <t>NOTE 8 – STOCKHOLDERS’ / MEMBERS’ EQUITY Amendment and Restatement of Certificate of Incorporation In connection with the Reorganization Transactions, the certificate of incorporation of OneStream, Inc. was amended and restated to, among other things, provide for the authorization of (i) 2,500,000,000 shares of Class A common stock with a par value of $ 0.0001 per share, (ii) 300,000,000 shares of Class B common stock with a par value of $ 0.0001 per share, (iii) 300,000,000 shares of Class C common stock with a par value of $ 0.0001 per share, (iv) 600,000,000 shares of Class D common stock with a par value of $ 0.0001 per share, and (v) 100,000,000 shares of preferred stock with a par value of $ 0.0001 per share. The rights of the holders of Class A common stock, Class B common stock, Class C common stock and Class D common stock are identical, except with respect to voting rights, conversion rights and economic rights. Each share of Class A common stock is entitled to one vote per share and has economic rights. Each share of Class B common stock is entitled to one vote per share, is cancellable upon the redemption or exchange of one LLC Unit for cash or one share of Class A common stock and has no economic rights. Each share of Class C common stock is entitled to ten votes per share, is cancellable upon the redemption or exchange of one LLC Unit for cash or one share of Class D common stock, is convertible into one share of Class B common stock and has no economic rights. Each share of Class D common stock is entitled to ten votes per share, is convertible into one share of Class A common stock and has economic rights. Recapitalization of OneStream Software LLC In connection with the Reorganization Transactions and the Amended LLC Agreement, all membership interests in OneStream Software LLC were reclassified into a single-class of LLC Units. The following is a summary of the securities reclassified in connection with the Reorganization Transactions: • 80,324,378 common units of OneStream Software LLC outstanding prior to the Reorganization Transactions were reclassified on a one -for-one basis into LLC Units; • 128,293,508 convertible preferred units of OneStream Software LLC outstanding prior to the Reorganization Transactions were reclassified on a one -for-one basis into LLC Units; and • 8,632,763 ICUs of OneStream Software LLC outstanding prior to the Reorganization Transactions were reclassified into 6,591,178 LLC Units. In addition, the Company issued 74,135,230 shares of Class C common stock, net of 3,006,037 shares of Class C common stock purchased and cancelled in the IPO Synthetic Secondary, to the Continuing Members. The Company also issued 132,081,358 shares of Class D common stock, net of the conversion of 5,986,437 shares of Class D common stock to Class A common stock in connection with the sale of such shares in the IPO, to the Former Members in exchange for LLC Units on a one-for-one basis. Preferred Stock As of March 31, 2025 , there are no shares of preferred stock outstanding. Under the terms of the Company’s amended and restated certificate of incorporation, the board of directors is authorized to direct the Company to issue shares of preferred stock in one or more series without shareholder approval. The board of directors has the discretion to determine the rights, preferences, privileges and restrictions, including dividend rights, dividend rates, conversion rights, exchange rights, voting rights, redemption privileges and liquidation preferences, of each series of preferred stock. Exchanges and Redemptions of LLC Units During the three months ended March 31, 2025, certain Continuing Members redeemed 598,404 LLC Units, along with their corresponding shares of Class C common stock, in exchange for an equal number of shares of Class D common stock, which were all subsequently converted into Class A common stock. Simultaneously, and in connection with these exchanges and redemptions, the Company cancelled the exchanged shares of Class C common stock. Conversions of Class D Common Stock During the three months ended March 31, 2025, a total of 21,335,418 shares of Class D common stock were converted to Class A common stock by certain Former Members. Upon the completion of the conversion, the associated shares of Class D common stock were retired and will not be re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s</t>
        </is>
      </c>
      <c r="B4" s="4" t="inlineStr">
        <is>
          <t>NOTE 9 – NON-CONTROLLING INTERESTS In connection with the Reorganization Transactions, OneStream, Inc. became the sole manager of OneStream Software LLC and accordingly consolidates the results of operations of OneStream Software LLC. The non-controlling interests balance on the Company’s condensed consolidated balance sheets represents the portion of LLC Units owned by the Continuing Members. Net (loss) income is attributed to the non-controlling interests based on the weighted-average ownership percentages of LLC Units outstanding during the period, excluding LLC Units that are subject to vesting conditions. As of March 31, 2025 , the non-controlling interests in OneStream Software LLC owned 26.1 % with the remaining 73.9 % owned by OneStream, Inc. The ownership of the LLC Units is summarized as follows:
Ownership Ownership Percentage
OneStream, Inc. Continuing Members (1) Total OneStream, Inc. Continuing Members (1) Total
Balances as of December 31, 2024 173,652,398 62,857,813 236,510,211 73.4 % 26.6 % 100.0 %
Exchange of Class C common stock 598,404 ( 598,404 ) — 0.3 % ( 0.3 )% —
Vesting of LLC Units — 62,504 62,504 — — —
Issuance of LLC Units in connection with equity-based compensation plans 1,819,189 — 1,819,189 0.2 % ( 0.2 )% —
Balances as of March 31, 2025 176,069,991 62,321,913 238,391,904 73.9 % 26.1 % 100.0 % (1) Excludes 1,009,302 and 1,071,806 LLC Units still subject to vesting conditions at March 31, 2025 and December 31,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 xml:space="preserve">NOTE 10 – EQUITY-BASED COMPENSATION 2019 Common Unit Option Plan (the 2019 Plan) The following table summarizes the option activity under the 2019 Plan during the three months ended March 31, 2025 (in thousands, except per share data):
Options Weighted- Weighted- Aggregate Intrinsic Value
Outstanding as of December 31, 2024 33,321 $ 10.58 7.63 $ 597,716
Forfeited / Cancelled ( 169 ) 12.36
Exercised ( 1,834 ) 8.40 31,870
Outstanding as of March 31, 2025 31,318 $ 10.70 7.43 $ 333,198
Vested and exercisable as of March 31, 2025 17,928 $ 9.08 6.73 $ 219,866 Total unrecognized equity-based compensation expense related to stock options granted under the 2019 Plan was $ 73.5 million as of March 31, 2025 and will be recognized over a weighted-average remaining service period of 2.4 years using the accelerated attribution method. 2024 Equity Incentive Plan (the 2024 Plan) The following table summarizes the option activity under the 2024 Plan during the three months ended March 31, 2025 (in thousands, except per share data):
Options Weighted- Weighted- Aggregate Intrinsic Value
Outstanding as of December 31, 2024 2,400 $ 20.00 9.56 $ 20,447
Forfeited / Cancelled ( 3 ) 20.00
Exercised — —
Outstanding as of March 31, 2025 2,397 $ 20.00 9.31 $ 3,212
Vested and exercisable as of March 31, 2025 276 $ 20.00 9.32 $ 370 Total unrecognized equity-based compensation expense related to stock options granted under the 2024 Plan was $ 14.2 million as of March 31, 2025 and will be recognized over a weighted-average remaining service period of 3.3 years using the accelerated attribution method. The following table summarizes the RSU activity during the three months ended March 31, 2025 (in thousands, except per share data):
RSUs Weighted-
Outstanding as of December 31, 2024 355 $ 29.48
Granted 5,249 23.31
Vested ( 7 ) 29.60
Forfeited / Cancelled ( 16 ) 26.48
Outstanding as of March 31, 2025 5,581 $ 23.69 As of March 31, 2025 , unrecognized compensation cost related to the RSUs was $ 129.7 million, which is expected to be recognized over a weighted-average remaining service period of 4.0 years. The Company recognized $ 2.4 million of equity-based compensation expense related to RSUs for the three months ended March 31, 2025. 2024 Employee Stock Purchase Plan (the ESPP) In July 2024, in connection with the IPO, the Company’s board of directors adopted the ESPP with a total of 10,700,000 shares of Class A common stock reserved for issuance. The ESPP allows for the number of shares available for issuance under the plan to be automatically increased on the first day of each fiscal year following the fiscal year in which the first offering period under the ESPP commences, in an amount equal to the lesser of (i) 5,400,000 shares of Class A common stock, (ii) 1 % of the outstanding shares of all series of the Company’s common stock on the last day of the immediately preceding fiscal year or (iii) such other number as determined by the Administrator (as defined in the ESPP). The Company’s board of directors amended and restated the ESPP in January 2025 to provide for consecutive offering periods lasting approximately 24 months , and consisting of four purchase periods of approximately six months. An offering period generally starts on the first trading day on or after May 15 and November 15 of each year and ends on the last trading day of the applicable 24-month period. The initial offering period under the ESPP commenced on February 17, 2025 and will extend through the first trading day on or after May 15, 2027. Eligible employees were permitted to participate in the ESPP as of February 17, 2025. The ESPP allows eligible employees to purchase the Company’s Class A common stock at a price per share equal to 85 % of the fair market value, determined as of the lower of (i) the first trading day of the offering period or (ii) the last trading day of the offering period. Participants may contribute up to 15 % of their eligible compensation to the ESPP, and share purchases are limited to a maximum of 3,000 shares for each participant during any purchase period. The ESPP allows participants to decrease contributions (1) once within a purchase period or (2) at any time for a future purchase period. Participants cannot increase contributions within a purchase period and may only increase contributions for future purchase periods. Participation may be ended at any time during an offering period, and automatically ends upon termination of employment. The ESPP also offers a rollover feature that provides for an offering period to be rolled over to a new, lower-priced offering if the stock price at the end of the purchase period is lower than on the first trading day of an offering period. As of March 31, 2025, there have been no shares issued under the ESPP. As of March 31, 2025, total unrecognized equity-based compensation costs related to the ESPP was $ 4.7 million, which is expected to be recognized over a weighted-average remaining service period of 2.1 years. ESPP contributions accrued as of March 31, 2025 totaled $ 0.5 million and are included in accrued compensation on the condensed consolidated balance sheets. Employee contributions used to purchase shares under the ESPP will be reclassified to stockholders’ / members’ equity at the end of the offering period. Equity-based compensation expense related to the ESPP for the three months ended March 31, 2025 was not material. DataSense Common Unit Awards During the three months ended March 31, 2025 , the Company recognized equity-based compensation expense of $ 2.4 million related to the LLC Units held by DataSense Holdings. As of March 31, 2025 , unrecognized equity-based compensation cost related to these awards that are expected to vest was $ 8.2 million, which is expected to be recognized over a weighted-average remaining service period of 1.4 years. Refer to Note 3, Business Combinations, for further details on the acquisition. Classification of Equity-Based Compensation Expense Equity-based compensation expense was classified as follows in the accompanying unaudited condensed consolidated statements of operations (in thousands):
Three Months Ended March 31,
2025 2024
Cost of subscription $ 706 $ —
Cost of professional services and other 2,037 —
Sales and marketing 13,868 356
Research and development 10,548 105
General and administrative 10,750 652
Total equity-based compensation $ 37,909 $ 1,1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593866</v>
      </c>
      <c r="D3" s="6" t="n">
        <v>544174</v>
      </c>
    </row>
    <row r="4">
      <c r="A4" s="4" t="inlineStr">
        <is>
          <t>Accounts receivable, net</t>
        </is>
      </c>
      <c r="C4" s="5" t="n">
        <v>126779</v>
      </c>
      <c r="D4" s="5" t="n">
        <v>129014</v>
      </c>
    </row>
    <row r="5">
      <c r="A5" s="4" t="inlineStr">
        <is>
          <t>Unbilled accounts receivable</t>
        </is>
      </c>
      <c r="C5" s="5" t="n">
        <v>22093</v>
      </c>
      <c r="D5" s="5" t="n">
        <v>23294</v>
      </c>
    </row>
    <row r="6">
      <c r="A6" s="4" t="inlineStr">
        <is>
          <t>Deferred commissions</t>
        </is>
      </c>
      <c r="C6" s="5" t="n">
        <v>21352</v>
      </c>
      <c r="D6" s="5" t="n">
        <v>20682</v>
      </c>
    </row>
    <row r="7">
      <c r="A7" s="4" t="inlineStr">
        <is>
          <t>Prepaid expenses and other current assets</t>
        </is>
      </c>
      <c r="C7" s="5" t="n">
        <v>19265</v>
      </c>
      <c r="D7" s="5" t="n">
        <v>20202</v>
      </c>
    </row>
    <row r="8">
      <c r="A8" s="4" t="inlineStr">
        <is>
          <t>Total current assets</t>
        </is>
      </c>
      <c r="C8" s="5" t="n">
        <v>783355</v>
      </c>
      <c r="D8" s="5" t="n">
        <v>737366</v>
      </c>
    </row>
    <row r="9">
      <c r="A9" s="4" t="inlineStr">
        <is>
          <t>Unbilled accounts receivable, noncurrent</t>
        </is>
      </c>
      <c r="C9" s="5" t="n">
        <v>472</v>
      </c>
      <c r="D9" s="5" t="n">
        <v>800</v>
      </c>
    </row>
    <row r="10">
      <c r="A10" s="4" t="inlineStr">
        <is>
          <t>Deferred commissions, noncurrent</t>
        </is>
      </c>
      <c r="C10" s="5" t="n">
        <v>43937</v>
      </c>
      <c r="D10" s="5" t="n">
        <v>44228</v>
      </c>
    </row>
    <row r="11">
      <c r="A11" s="4" t="inlineStr">
        <is>
          <t>Operating lease right-of-use assets</t>
        </is>
      </c>
      <c r="C11" s="5" t="n">
        <v>16303</v>
      </c>
      <c r="D11" s="5" t="n">
        <v>16705</v>
      </c>
    </row>
    <row r="12">
      <c r="A12" s="4" t="inlineStr">
        <is>
          <t>Property and equipment, net</t>
        </is>
      </c>
      <c r="C12" s="5" t="n">
        <v>9596</v>
      </c>
      <c r="D12" s="5" t="n">
        <v>10084</v>
      </c>
    </row>
    <row r="13">
      <c r="A13" s="4" t="inlineStr">
        <is>
          <t>Intangible assets, net</t>
        </is>
      </c>
      <c r="C13" s="5" t="n">
        <v>2292</v>
      </c>
      <c r="D13" s="5" t="n">
        <v>2567</v>
      </c>
    </row>
    <row r="14">
      <c r="A14" s="4" t="inlineStr">
        <is>
          <t>Goodwill</t>
        </is>
      </c>
      <c r="C14" s="5" t="n">
        <v>9280</v>
      </c>
      <c r="D14" s="5" t="n">
        <v>9280</v>
      </c>
    </row>
    <row r="15">
      <c r="A15" s="4" t="inlineStr">
        <is>
          <t>Other noncurrent assets</t>
        </is>
      </c>
      <c r="C15" s="5" t="n">
        <v>2097</v>
      </c>
      <c r="D15" s="5" t="n">
        <v>2191</v>
      </c>
    </row>
    <row r="16">
      <c r="A16" s="4" t="inlineStr">
        <is>
          <t>Total assets</t>
        </is>
      </c>
      <c r="C16" s="5" t="n">
        <v>867332</v>
      </c>
      <c r="D16" s="5" t="n">
        <v>823221</v>
      </c>
    </row>
    <row r="17">
      <c r="A17" s="3" t="inlineStr">
        <is>
          <t>Liabilities, Current [Abstract]</t>
        </is>
      </c>
      <c r="C17" s="4" t="inlineStr">
        <is>
          <t xml:space="preserve"> </t>
        </is>
      </c>
      <c r="D17" s="4" t="inlineStr">
        <is>
          <t xml:space="preserve"> </t>
        </is>
      </c>
    </row>
    <row r="18">
      <c r="A18" s="4" t="inlineStr">
        <is>
          <t>Accounts payable</t>
        </is>
      </c>
      <c r="C18" s="5" t="n">
        <v>28155</v>
      </c>
      <c r="D18" s="5" t="n">
        <v>19563</v>
      </c>
    </row>
    <row r="19">
      <c r="A19" s="4" t="inlineStr">
        <is>
          <t>Accrued compensation</t>
        </is>
      </c>
      <c r="C19" s="5" t="n">
        <v>28263</v>
      </c>
      <c r="D19" s="5" t="n">
        <v>27543</v>
      </c>
    </row>
    <row r="20">
      <c r="A20" s="4" t="inlineStr">
        <is>
          <t>Accrued commissions</t>
        </is>
      </c>
      <c r="C20" s="5" t="n">
        <v>6440</v>
      </c>
      <c r="D20" s="5" t="n">
        <v>9007</v>
      </c>
    </row>
    <row r="21">
      <c r="A21" s="4" t="inlineStr">
        <is>
          <t>Deferred revenue, current</t>
        </is>
      </c>
      <c r="C21" s="5" t="n">
        <v>255271</v>
      </c>
      <c r="D21" s="5" t="n">
        <v>239291</v>
      </c>
    </row>
    <row r="22">
      <c r="A22" s="4" t="inlineStr">
        <is>
          <t>Operating lease liabilities, current</t>
        </is>
      </c>
      <c r="C22" s="5" t="n">
        <v>3204</v>
      </c>
      <c r="D22" s="5" t="n">
        <v>3237</v>
      </c>
    </row>
    <row r="23">
      <c r="A23" s="4" t="inlineStr">
        <is>
          <t>Other accrued expenses and current liabilities</t>
        </is>
      </c>
      <c r="C23" s="5" t="n">
        <v>14065</v>
      </c>
      <c r="D23" s="5" t="n">
        <v>13534</v>
      </c>
    </row>
    <row r="24">
      <c r="A24" s="4" t="inlineStr">
        <is>
          <t>Total current liabilities</t>
        </is>
      </c>
      <c r="C24" s="5" t="n">
        <v>335398</v>
      </c>
      <c r="D24" s="5" t="n">
        <v>312175</v>
      </c>
    </row>
    <row r="25">
      <c r="A25" s="4" t="inlineStr">
        <is>
          <t>Deferred revenue, noncurrent</t>
        </is>
      </c>
      <c r="C25" s="5" t="n">
        <v>4518</v>
      </c>
      <c r="D25" s="5" t="n">
        <v>4515</v>
      </c>
    </row>
    <row r="26">
      <c r="A26" s="4" t="inlineStr">
        <is>
          <t>Operating lease liabilities, noncurrent</t>
        </is>
      </c>
      <c r="C26" s="5" t="n">
        <v>14972</v>
      </c>
      <c r="D26" s="5" t="n">
        <v>15357</v>
      </c>
    </row>
    <row r="27">
      <c r="A27" s="4" t="inlineStr">
        <is>
          <t>Other noncurrent liabilities</t>
        </is>
      </c>
      <c r="C27" s="5" t="n">
        <v>229</v>
      </c>
      <c r="D27" s="5" t="n">
        <v>216</v>
      </c>
    </row>
    <row r="28">
      <c r="A28" s="4" t="inlineStr">
        <is>
          <t>Total liabilities</t>
        </is>
      </c>
      <c r="C28" s="5" t="n">
        <v>355117</v>
      </c>
      <c r="D28" s="5" t="n">
        <v>332263</v>
      </c>
    </row>
    <row r="29">
      <c r="A29" s="4" t="inlineStr">
        <is>
          <t>Commitments and contingencies (Note 5)</t>
        </is>
      </c>
      <c r="C29" s="4" t="inlineStr">
        <is>
          <t xml:space="preserve"> </t>
        </is>
      </c>
      <c r="D29" s="4" t="inlineStr">
        <is>
          <t xml:space="preserve"> </t>
        </is>
      </c>
    </row>
    <row r="30">
      <c r="A30" s="3" t="inlineStr">
        <is>
          <t>Stockholders' / members' equity:</t>
        </is>
      </c>
      <c r="C30" s="4" t="inlineStr">
        <is>
          <t xml:space="preserve"> </t>
        </is>
      </c>
      <c r="D30" s="4" t="inlineStr">
        <is>
          <t xml:space="preserve"> </t>
        </is>
      </c>
    </row>
    <row r="31">
      <c r="A31" s="4" t="inlineStr">
        <is>
          <t>Preferred stock, $0.0001 par value, 100,000,000 shares authorized, no shares issued and outstanding as of March 31, 2025 and December 31, 2024</t>
        </is>
      </c>
      <c r="C31" s="4" t="inlineStr">
        <is>
          <t xml:space="preserve"> </t>
        </is>
      </c>
      <c r="D31" s="4" t="inlineStr">
        <is>
          <t xml:space="preserve"> </t>
        </is>
      </c>
    </row>
    <row r="32">
      <c r="A32" s="4" t="inlineStr">
        <is>
          <t>Additional paid-in capital</t>
        </is>
      </c>
      <c r="C32" s="5" t="n">
        <v>768284</v>
      </c>
      <c r="D32" s="5" t="n">
        <v>718084</v>
      </c>
    </row>
    <row r="33">
      <c r="A33" s="4" t="inlineStr">
        <is>
          <t>Accumulated other comprehensive loss</t>
        </is>
      </c>
      <c r="C33" s="5" t="n">
        <v>-66</v>
      </c>
      <c r="D33" s="5" t="n">
        <v>-599</v>
      </c>
    </row>
    <row r="34">
      <c r="A34" s="4" t="inlineStr">
        <is>
          <t>Accumulated deficit</t>
        </is>
      </c>
      <c r="C34" s="5" t="n">
        <v>-355350</v>
      </c>
      <c r="D34" s="5" t="n">
        <v>-331334</v>
      </c>
    </row>
    <row r="35">
      <c r="A35" s="4" t="inlineStr">
        <is>
          <t>Total stockholders' equity attributable to OneStream, Inc. / members' equity</t>
        </is>
      </c>
      <c r="C35" s="5" t="n">
        <v>412891</v>
      </c>
      <c r="D35" s="5" t="n">
        <v>386174</v>
      </c>
    </row>
    <row r="36">
      <c r="A36" s="4" t="inlineStr">
        <is>
          <t>Non-controlling interests</t>
        </is>
      </c>
      <c r="C36" s="5" t="n">
        <v>99324</v>
      </c>
      <c r="D36" s="5" t="n">
        <v>104784</v>
      </c>
    </row>
    <row r="37">
      <c r="A37" s="4" t="inlineStr">
        <is>
          <t>Total stockholders' / members' equity</t>
        </is>
      </c>
      <c r="C37" s="5" t="n">
        <v>512215</v>
      </c>
      <c r="D37" s="5" t="n">
        <v>490958</v>
      </c>
    </row>
    <row r="38">
      <c r="A38" s="4" t="inlineStr">
        <is>
          <t>Total liabilities and stockholders' / members' equity</t>
        </is>
      </c>
      <c r="C38" s="5" t="n">
        <v>867332</v>
      </c>
      <c r="D38" s="5" t="n">
        <v>823221</v>
      </c>
    </row>
    <row r="39">
      <c r="A39" s="4" t="inlineStr">
        <is>
          <t>Class A Common Stock</t>
        </is>
      </c>
      <c r="C39" s="4" t="inlineStr">
        <is>
          <t xml:space="preserve"> </t>
        </is>
      </c>
      <c r="D39" s="4" t="inlineStr">
        <is>
          <t xml:space="preserve"> </t>
        </is>
      </c>
    </row>
    <row r="40">
      <c r="A40" s="3" t="inlineStr">
        <is>
          <t>Stockholders' / members' equity:</t>
        </is>
      </c>
      <c r="C40" s="4" t="inlineStr">
        <is>
          <t xml:space="preserve"> </t>
        </is>
      </c>
      <c r="D40" s="4" t="inlineStr">
        <is>
          <t xml:space="preserve"> </t>
        </is>
      </c>
    </row>
    <row r="41">
      <c r="A41" s="4" t="inlineStr">
        <is>
          <t>Common stock</t>
        </is>
      </c>
      <c r="C41" s="5" t="n">
        <v>7</v>
      </c>
      <c r="D41" s="5" t="n">
        <v>5</v>
      </c>
    </row>
    <row r="42">
      <c r="A42" s="4" t="inlineStr">
        <is>
          <t>Class C Common Stock</t>
        </is>
      </c>
      <c r="C42" s="4" t="inlineStr">
        <is>
          <t xml:space="preserve"> </t>
        </is>
      </c>
      <c r="D42" s="4" t="inlineStr">
        <is>
          <t xml:space="preserve"> </t>
        </is>
      </c>
    </row>
    <row r="43">
      <c r="A43" s="3" t="inlineStr">
        <is>
          <t>Stockholders' / members' equity:</t>
        </is>
      </c>
      <c r="C43" s="4" t="inlineStr">
        <is>
          <t xml:space="preserve"> </t>
        </is>
      </c>
      <c r="D43" s="4" t="inlineStr">
        <is>
          <t xml:space="preserve"> </t>
        </is>
      </c>
    </row>
    <row r="44">
      <c r="A44" s="4" t="inlineStr">
        <is>
          <t>Common stock</t>
        </is>
      </c>
      <c r="B44" s="4" t="inlineStr">
        <is>
          <t>[1]</t>
        </is>
      </c>
      <c r="C44" s="5" t="n">
        <v>6</v>
      </c>
      <c r="D44" s="5" t="n">
        <v>6</v>
      </c>
    </row>
    <row r="45">
      <c r="A45" s="4" t="inlineStr">
        <is>
          <t>Class D Common Stock</t>
        </is>
      </c>
      <c r="C45" s="4" t="inlineStr">
        <is>
          <t xml:space="preserve"> </t>
        </is>
      </c>
      <c r="D45" s="4" t="inlineStr">
        <is>
          <t xml:space="preserve"> </t>
        </is>
      </c>
    </row>
    <row r="46">
      <c r="A46" s="3" t="inlineStr">
        <is>
          <t>Stockholders' / members' equity:</t>
        </is>
      </c>
      <c r="C46" s="4" t="inlineStr">
        <is>
          <t xml:space="preserve"> </t>
        </is>
      </c>
      <c r="D46" s="4" t="inlineStr">
        <is>
          <t xml:space="preserve"> </t>
        </is>
      </c>
    </row>
    <row r="47">
      <c r="A47" s="4" t="inlineStr">
        <is>
          <t>Common stock</t>
        </is>
      </c>
      <c r="B47" s="4" t="inlineStr">
        <is>
          <t>[1]</t>
        </is>
      </c>
      <c r="C47" s="6" t="n">
        <v>10</v>
      </c>
      <c r="D47" s="6" t="n">
        <v>12</v>
      </c>
    </row>
    <row r="48"/>
    <row r="49">
      <c r="A49" s="4" t="inlineStr">
        <is>
          <t>[1] Each share of Class C common stock is convertible at any time at the option of the holder into one share of Class B common stock, and each share of Class D common stock is convertible at any time at the option of the holder into one share of Class A common stock. Refer to Note 8 in the accompanying notes for details.</t>
        </is>
      </c>
    </row>
  </sheetData>
  <mergeCells count="3">
    <mergeCell ref="A48:C48"/>
    <mergeCell ref="A49:C4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NOTE 12 – REVENUE RECOGNITION The Company derives revenue primarily from sales of subscription services, which consists of revenue from software-as-a-service (SaaS), cloud computing and post-contract customer support (PCS). Subscription revenue from SaaS and PCS is recognized ratably over the contractual term of the arrangement, beginning on the date the service is made available to the customer, and revenue from cloud computing is recognized on a consumption basis during the contractual term of the arrangement. The Company also derives revenue from the sales of software licenses and from professional services. License revenue is recognized at the point in time when the customer is able to use and benefit from the software and revenue from professional services and other is recognized as the services are performed. Disaggregation of Revenue Revenue by geographic region, based on the physical location of the customer, was as follows (in thousands):
Three Months Ended March 31,
2025 2024
United States $ 88,737 $ 76,293
Other 47,572 33,998
Total revenue $ 136,309 $ 110,291 No foreign country accounted for 10% or more of revenue in any period presented. Contract Balances Accounts receivable are recorded at the invoice amount, net of allowance for doubtful accounts and credit losses. A receivable is recorded in the period the Company delivers products or provides services, or when it has an unconditional right to payment. In multi-year agreements, the Company generally invoices customers in equal annual installments at the beginning of each year within the contractual period. The Company records a receivable for multi-year licensed software, whether or not billed, to the extent it has an unconditional right to receive payment in the future related to those licenses. The Company estimates the amount of uncollectible accounts receivable at the end of each reporting period and provides a reserve when needed based on an assessment of various factors, including the aging of the receivable balance, historical experience and expectations of forward-looking loss estimates. When developing the expectations of forward-looking loss estimates, the Company takes into consideration forecasts of future economic conditions, information about past events, such as historical trends of write-offs, and customer-specific circumstances, such as bankruptcies and disputes. Accounts receivable are written off when deemed uncollectible. As of March 31, 2025 and December 31, 2024, the balance in the allowance for credit losses was $ 1.4 million and $ 1.9 million, respectively. Bad debt expense, which is presented in the condensed consolidated statements of operations as general and administrative, was not material for the three months ended March 31, 2025 and was $ 0.9 million for the three months ended March 31, 2024. Deferred revenue consists of customer billings in advance of revenue being recognized. The Company primarily invoices its customers for its SaaS arrangements, PCS and term-based software licenses in equal annual installments at the beginning of each year within the contractual period, though certain contracts require invoicing for the entire arrangement in advance. Amounts anticipated to be recognized within one year of the balance sheet date are recorded on the condensed consolidated balance sheets as deferred revenue, current; the remaining portion is recorded as deferred revenue, noncurrent. The balance of deferred revenue will fluctuate based on timing of invoices and recognition of revenue. The amount of revenue recognized during the three months ended March 31, 2025 that was included in deferred revenue at the beginning of the perio d was $ 96.7 million. Remaining Performance Obligations The aggregate amount of the transaction price allocated to remaining performance obligations as of March 31, 2025 was $ 1,139.8 million. The Company expects to recognize approximately 40 % o f this amount as revenue in the next 12 months with the remaining balance recognized thereaf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OTE 11 – NET LOSS PER SHARE The following table presents the calculation of basic and diluted net loss per share for the three months ended March 31, 2025 (in thousands, except per share amounts):
Three Months Ended March 31, 2025
Numerator:
Net loss $ ( 32,651 )
Less: net loss attributable to non-controlling interests ( 8,635 )
Net loss attributable to OneStream, Inc. $ ( 24,016 )
Denominator:
Weighted-average shares of Class A and Class D common stock outstanding–basic and diluted 174,729
Net loss per share:
Net loss per share of Class A and Class D common stock–basic and diluted $ ( 0.14 ) Shares of Class B common stock and Class C common stock do not share in the earnings or losses of OneStream, Inc. and are therefore not participating securities. As such, separate presentation of basic and diluted net loss per share of Class B and Class C common stock under the two-class method has not been presented. The potentially dilutive shares of common stock are comprised of outstanding stock options, RSUs and purchase rights committed under the ESPP, and are computed using the treasury stock method. The effect of the Company’s potentially dilutive securities was not included in the calculation of diluted loss per share as the effect would be anti-dilutive. The following table contains outstanding share totals with a potentially dilutive impact (in thousands):
Three Months Ended March 31, 2025
Stock options 33,715
RSUs 5,581
Purchase rights committed under the ESPP 526
Total 39,8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3 – RELATED PARTY TRANSACTIONS DataSense Prior to the acquisition of DataSense, the Company was a party to consulting and software development services agreements with DataSense. The Company’s co-founder, chairman and CEO, Thomas Shea, is the father of Andrew Shea, who was the chief executive officer and an equity holder in DataSense until its acquisition by the Company. The Company paid $ 1.1 million during the three months ended March 31, 2024 under the consulting and software development services agreements with DataSense, which are included in the Company’s research and development expenses. Refer to Note 3, Business Combinations, for further details on the acquisition of DataS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4 – SUBSEQUENT EVENTS Asset Purchase Agreement In May 2025, the Company, pursuant to an Asset Purchase Agreement, acquired three partner developed solutions, AllocateIt, DrillIt and ToolkIt, for cash consideration in an amount of $ 3.7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Significant Accounting Policies [Line Items]</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and applicable rules and regulations of the SEC regarding interim financial information. The condensed consolidated financial statements include the results of the Company and its wholly owned subsidiaries. As the Reorganization Transactions are considered transactions between entities under common control, the financial statements for periods prior to the IPO and Reorganization Transactions have been adjusted to combine the previously separate entities for presentation purposes. Prior to the Reorganization Transactions, OneStream, Inc. had no operations. All significant intercompany transactions and balances have been eliminated during consolidation. The unaudited condensed consolidated financial statements have been prepared on the same basis as the annual financial statements and reflect all normal recurring adjustments necessary to present fairly the balance sheets, statements of operations, statements of comprehensive loss, statements of stockholders’ / members’ equity and statements of cash flows for the interim periods, but are not necessarily indicative of the results to be expected for the full year or any other future period. Certain information and disclosures normally included in the financial statements prepared in accordance with GAAP have been condensed or omitted pursuant to the rules and regulations of the SEC for interim financial information. These unaudited condensed consolidated financial statements should be read in conjunction with the Company’s audited consolidated financial statements and notes for the year ended December 31, 2024 included in the Company’s Annual Report on Form 10-K.</t>
        </is>
      </c>
    </row>
    <row r="5">
      <c r="A5" s="4" t="inlineStr">
        <is>
          <t>Use of Estimates</t>
        </is>
      </c>
      <c r="B5" s="4" t="inlineStr">
        <is>
          <t xml:space="preserve">Use of Estimates The preparation of the Company’s condensed consolidated financial statements in conformity with GAAP requires management to make estimates and assumptions that affect the amounts reported in the condensed consolidated financial statements and the accompanying footnotes. Management bases its estimates on historical experience and on various other market-specific and relevant assumptions that management believes to be reasonable under the circumstances. Actual results could differ from those estimates. </t>
        </is>
      </c>
    </row>
    <row r="6">
      <c r="A6" s="4" t="inlineStr">
        <is>
          <t>Segment Information</t>
        </is>
      </c>
      <c r="B6" s="4" t="inlineStr">
        <is>
          <t>Segment Information The Company operates in one operating segment. Operating segments are defined as components of an enterprise for which separate financial information is evaluated regularly by the chief operating decision maker (CODM), who, in the Company’s case, is the Chief Executive Officer (CEO), in deciding how to allocate resources and assessing performance. The Company’s CODM allocates resources and assesses performance based upon financial information on a consolidated basis, primarily using consolidated net income (loss) as the measure of profit or loss to make key operating decisions. Consolidated expense information, as presented on the condensed consolidated statements of operations, is regularly provided to the CODM.</t>
        </is>
      </c>
    </row>
    <row r="7">
      <c r="A7" s="4" t="inlineStr">
        <is>
          <t>Deferred Offering Costs</t>
        </is>
      </c>
      <c r="B7" s="4" t="inlineStr">
        <is>
          <t xml:space="preserve">Deferred Offering Costs Deferred offering costs consist primarily of accounting, legal and other fees related to the Company’s IPO. During the year ended December 31, 2024, the Company capitalized $ 7.2 million of offering costs related to the 2024 IPO, and after completion of the IPO, these costs were reclassified into stockholders’ / members’ equity as a reduction against the proceeds received from the IPO. </t>
        </is>
      </c>
    </row>
    <row r="8">
      <c r="A8" s="4" t="inlineStr">
        <is>
          <t>Concentration of Risk and Significant Customers</t>
        </is>
      </c>
      <c r="B8" s="4" t="inlineStr">
        <is>
          <t>Concentration of Risk and Significant Customers Financial instruments that subject the Company to concentrations of credit risk consist primarily of cash and cash equivalents and accounts receivable. The Company maintains its cash deposits with high-quality financial institutions with investment-grade ratings. The majority of the Company’s cash balances are with U.S. banks and are insured to the extent defined by the Federal Deposit Insurance Corporation (FDIC) and may, at times, exceed FDIC limits. No customer accounted for more than 10% of total revenue and no customer accounted for more than 10% of total accounts receivable in any period presented. The Company relies upon a limited number of third-party hosted cloud computing vendors to serve customers and operate certain aspects of its services, such as environments for production, and development usage. Given this, any disruption of or interference at the hosted infrastructure partners would impact the Company’s operations and the Company’s business could be adversely impacted.</t>
        </is>
      </c>
    </row>
    <row r="9">
      <c r="A9" s="4" t="inlineStr">
        <is>
          <t>Equity-based Compensation</t>
        </is>
      </c>
      <c r="B9" s="4" t="inlineStr">
        <is>
          <t xml:space="preserve">Equity-based Compensation The Company has issued equity-based awards to employees in the form of restricted stock units (RSUs) and stock options, and, prior to the Reorganization Transactions, OneStream Software LLC issued ICUs and common unit options, as described in Note 10. The Company accounts for equity-based awards based on their grant date fair values. Determining the grant date fair values of equity-based awards may require management to make assumptions and judgments. These assumptions reflect the Company’s best estimates, but they involve inherent uncertainties based on market conditions. As a result, if other assumptions are used, equity-based compensation costs could be materially impacted. Equity-based compensation expense is recognized on a straight-line basis for awards with service-only vesting conditions, whereas awards with performance conditions are recognized using the accelerated attribution method. Forfeitures are accounted for as they occur. The Company accounts for the Amended and Restated Employee Stock Purchase Plan (the ESPP) in accordance with Accounting Standards Codification ( ASC) 718, Compensation—Stock Compensation, and generally recognizes equity-based compensation expense on a straight-line basis over the term of each offering period. The Black-Scholes option pricing model is used to determine the fair value of the ESPP awards as of the beginning of the offering period. Certain features of the ESPP may require the Company to apply modification accounting as outlined in ASC 718. Refer to Note 10, Equity-based Compensation, for further details on the Company’s equity-based compensation awards. </t>
        </is>
      </c>
    </row>
    <row r="10">
      <c r="A10" s="4" t="inlineStr">
        <is>
          <t>Net Loss per Share</t>
        </is>
      </c>
      <c r="B10" s="4" t="inlineStr">
        <is>
          <t>Net Loss per Share Basic net loss per share for the three months ended March 31, 2025 is computed by dividing net loss attributable to OneStream, Inc. by the weighted-average number of shares of Class A common stock and Class D common stock outstanding during the period, excluding dilutive shares. Diluted net loss per share is computed by giving effect to the weighted-average potentially dilutive shares for the applicable period, including additional shares of Class D common stock issuable upon redemption of LLC Units held by Continuing Members, and Class A common stock issuable pursuant to outstanding stock options, RSUs and purchase rights committed under the ESPP, as applicable. The potentially dilutive shares of common stock are computed using the treasury stock method. Diluted net loss per share for all periods presented is the same as basic net loss per share as the inclusion of potentially issuable shares would be anti-dilutive. All losses and earnings for the period prior to the IPO were entirely allocable to OneStream Software LLC. Due to the impact of the Reorganization Transactions, the Company’s capital structure for the pre- and post-IPO periods is not comparable. As a result, the presentation of net (loss) income per share for the periods prior to the IPO and Reorganization Transactions is not meaningful and only net loss per share for periods subsequent to the IPO and Reorganization Transactions are presented herei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s [Abstract]</t>
        </is>
      </c>
      <c r="B3" s="4" t="inlineStr">
        <is>
          <t xml:space="preserve"> </t>
        </is>
      </c>
    </row>
    <row r="4">
      <c r="A4" s="4" t="inlineStr">
        <is>
          <t>Summary of Acquisition Date Fair Value of Total Consideration Transferred</t>
        </is>
      </c>
      <c r="B4" s="4" t="inlineStr">
        <is>
          <t xml:space="preserve">The following table summarizes the total consideration transferred (in thousands):
May 1, 2024
Cash $ 7,159
Amounts deposited into escrow 500
Fair value of equity consideration 243
Seller transaction costs paid by the Company 298
Settlement of payables existing prior to the acquisition ( 920 )
Fair value of previously held ownership interest 3,229
Total consideration $ 10,509 </t>
        </is>
      </c>
    </row>
    <row r="5">
      <c r="A5" s="4" t="inlineStr">
        <is>
          <t>Summary of Final Allocation of Total Purchase Price</t>
        </is>
      </c>
      <c r="B5" s="4" t="inlineStr">
        <is>
          <t xml:space="preserve">The following table summarizes the final allocation of the total purchase price based upon the fair value of assets acquired and liabilities assumed as of the acquisition date, inclusive of measurement period adjustments (in thousands):
May 1, 2024
Cash $ 363
Intangible assets – developed technology 3,300
Prepaid expenses and other current assets 20
Goodwill 9,280
Other accrued expenses and current liabilities ( 2,454 )
Total consideration $ 10,5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The Company’s property and equipment, net consisted of the following (in thousands):
As of
March 31, 2025 December 31, 2024
Leasehold improvements $ 9,111 $ 9,038
Capitalized software costs 5,336 5,264
Furniture and equipment 3,795 3,767
Construction in progress 362 244
Gross property and equipment 18,604 18,313
Less: Accumulated depreciation and amortization ( 9,008 ) ( 8,229 )
Property and equipment, net $ 9,596 $ 10,0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Future Minimum Commitments under Leases, Service Agreements and Other Contractual</t>
        </is>
      </c>
      <c r="B4" s="4" t="inlineStr">
        <is>
          <t xml:space="preserve">The Company’s future minimum commitments under leases, service agreements and other contractual commitments as of March 31, 2025 is as follows (in thousands):
Operating Future
Years ending December 31,
2025 (remaining 9 months) $ 3,142 $ 26,123
2026 3,863 8,562
2027 2,697 105
2028 2,577 107
2029 2,474 —
2030 and thereafter 6,592 —
Total payments 21,345 $ 34,897
Less: imputed interest ( 2,943 )
Less: lease incentives ( 111 )
Less: leases less than 12 months ( 115 )
Total lease liabilities $ 18,1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3 Months Ended</t>
        </is>
      </c>
    </row>
    <row r="2">
      <c r="B2" s="2" t="inlineStr">
        <is>
          <t>Mar. 31, 2025</t>
        </is>
      </c>
    </row>
    <row r="3">
      <c r="A3" s="3" t="inlineStr">
        <is>
          <t>Noncontrolling Interest [Abstract]</t>
        </is>
      </c>
      <c r="B3" s="4" t="inlineStr">
        <is>
          <t xml:space="preserve"> </t>
        </is>
      </c>
    </row>
    <row r="4">
      <c r="A4" s="4" t="inlineStr">
        <is>
          <t>Summary of Ownership of LLC Units</t>
        </is>
      </c>
      <c r="B4" s="4" t="inlineStr">
        <is>
          <t>The ownership of the LLC Units is summarized as follows:
Ownership Ownership Percentage
OneStream, Inc. Continuing Members (1) Total OneStream, Inc. Continuing Members (1) Total
Balances as of December 31, 2024 173,652,398 62,857,813 236,510,211 73.4 % 26.6 % 100.0 %
Exchange of Class C common stock 598,404 ( 598,404 ) — 0.3 % ( 0.3 )% —
Vesting of LLC Units — 62,504 62,504 — — —
Issuance of LLC Units in connection with equity-based compensation plans 1,819,189 — 1,819,189 0.2 % ( 0.2 )% —
Balances as of March 31, 2025 176,069,991 62,321,913 238,391,904 73.9 % 26.1 % 100.0 % (1) Excludes 1,009,302 and 1,071,806 LLC Units still subject to vesting conditions at March 31, 2025 and December 31, 2024,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ummary of Restricted Stock Unit Activity</t>
        </is>
      </c>
      <c r="B4" s="4" t="inlineStr">
        <is>
          <t xml:space="preserve">The following table summarizes the RSU activity during the three months ended March 31, 2025 (in thousands, except per share data):
RSUs Weighted-
Outstanding as of December 31, 2024 355 $ 29.48
Granted 5,249 23.31
Vested ( 7 ) 29.60
Forfeited / Cancelled ( 16 ) 26.48
Outstanding as of March 31, 2025 5,581 $ 23.69 </t>
        </is>
      </c>
    </row>
    <row r="5">
      <c r="A5" s="4" t="inlineStr">
        <is>
          <t>Schedule of Equity-Based Compensation Expense</t>
        </is>
      </c>
      <c r="B5" s="4" t="inlineStr">
        <is>
          <t xml:space="preserve">Equity-based compensation expense was classified as follows in the accompanying unaudited condensed consolidated statements of operations (in thousands):
Three Months Ended March 31,
2025 2024
Cost of subscription $ 706 $ —
Cost of professional services and other 2,037 —
Sales and marketing 13,868 356
Research and development 10,548 105
General and administrative 10,750 652
Total equity-based compensation $ 37,909 $ 1,113 </t>
        </is>
      </c>
    </row>
    <row r="6">
      <c r="A6" s="4" t="inlineStr">
        <is>
          <t>2019 Common Unit Option Plan</t>
        </is>
      </c>
      <c r="B6" s="4" t="inlineStr">
        <is>
          <t xml:space="preserve"> </t>
        </is>
      </c>
    </row>
    <row r="7">
      <c r="A7" s="3" t="inlineStr">
        <is>
          <t>Share-Based Compensation Arrangement by Share-Based Payment Award [Line Items]</t>
        </is>
      </c>
      <c r="B7" s="4" t="inlineStr">
        <is>
          <t xml:space="preserve"> </t>
        </is>
      </c>
    </row>
    <row r="8">
      <c r="A8" s="4" t="inlineStr">
        <is>
          <t>Schedule of Stock Option Activity</t>
        </is>
      </c>
      <c r="B8" s="4" t="inlineStr">
        <is>
          <t xml:space="preserve">The following table summarizes the option activity under the 2019 Plan during the three months ended March 31, 2025 (in thousands, except per share data):
Options Weighted- Weighted- Aggregate Intrinsic Value
Outstanding as of December 31, 2024 33,321 $ 10.58 7.63 $ 597,716
Forfeited / Cancelled ( 169 ) 12.36
Exercised ( 1,834 ) 8.40 31,870
Outstanding as of March 31, 2025 31,318 $ 10.70 7.43 $ 333,198
Vested and exercisable as of March 31, 2025 17,928 $ 9.08 6.73 $ 219,866 </t>
        </is>
      </c>
    </row>
    <row r="9">
      <c r="A9" s="4" t="inlineStr">
        <is>
          <t>2024 Equity Incentive Plan</t>
        </is>
      </c>
      <c r="B9" s="4" t="inlineStr">
        <is>
          <t xml:space="preserve"> </t>
        </is>
      </c>
    </row>
    <row r="10">
      <c r="A10" s="3" t="inlineStr">
        <is>
          <t>Share-Based Compensation Arrangement by Share-Based Payment Award [Line Items]</t>
        </is>
      </c>
      <c r="B10" s="4" t="inlineStr">
        <is>
          <t xml:space="preserve"> </t>
        </is>
      </c>
    </row>
    <row r="11">
      <c r="A11" s="4" t="inlineStr">
        <is>
          <t>Schedule of Stock Option Activity</t>
        </is>
      </c>
      <c r="B11" s="4" t="inlineStr">
        <is>
          <t xml:space="preserve">The following table summarizes the option activity under the 2024 Plan during the three months ended March 31, 2025 (in thousands, except per share data):
Options Weighted- Weighted- Aggregate Intrinsic Value
Outstanding as of December 31, 2024 2,400 $ 20.00 9.56 $ 20,447
Forfeited / Cancelled ( 3 ) 20.00
Exercised — —
Outstanding as of March 31, 2025 2,397 $ 20.00 9.31 $ 3,212
Vested and exercisable as of March 31, 2025 276 $ 20.00 9.32 $ 3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t>
        </is>
      </c>
      <c r="B2" s="7" t="n">
        <v>0.0001</v>
      </c>
      <c r="C2" s="7" t="n">
        <v>0.0001</v>
      </c>
    </row>
    <row r="3">
      <c r="A3" s="4" t="inlineStr">
        <is>
          <t>Preferred stock, shares authorized</t>
        </is>
      </c>
      <c r="B3" s="5" t="n">
        <v>100000000</v>
      </c>
      <c r="C3" s="5" t="n">
        <v>100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2500000000</v>
      </c>
      <c r="C8" s="5" t="n">
        <v>2500000000</v>
      </c>
    </row>
    <row r="9">
      <c r="A9" s="4" t="inlineStr">
        <is>
          <t>Common stock, shares issued</t>
        </is>
      </c>
      <c r="B9" s="5" t="n">
        <v>75209102</v>
      </c>
      <c r="C9" s="5" t="n">
        <v>51456091</v>
      </c>
    </row>
    <row r="10">
      <c r="A10" s="4" t="inlineStr">
        <is>
          <t>Common stock, shares outstanding</t>
        </is>
      </c>
      <c r="B10" s="5" t="n">
        <v>75209102</v>
      </c>
      <c r="C10" s="5" t="n">
        <v>51456091</v>
      </c>
    </row>
    <row r="11">
      <c r="A11" s="4" t="inlineStr">
        <is>
          <t>Class B common stock</t>
        </is>
      </c>
      <c r="B11" s="4" t="inlineStr">
        <is>
          <t xml:space="preserve"> </t>
        </is>
      </c>
      <c r="C11" s="4" t="inlineStr">
        <is>
          <t xml:space="preserve"> </t>
        </is>
      </c>
    </row>
    <row r="12">
      <c r="A12" s="4" t="inlineStr">
        <is>
          <t>Common stock, par value</t>
        </is>
      </c>
      <c r="B12" s="7" t="n">
        <v>0.0001</v>
      </c>
      <c r="C12" s="7" t="n">
        <v>0.0001</v>
      </c>
    </row>
    <row r="13">
      <c r="A13" s="4" t="inlineStr">
        <is>
          <t>Common stock, shares authorized</t>
        </is>
      </c>
      <c r="B13" s="5" t="n">
        <v>300000000</v>
      </c>
      <c r="C13" s="5" t="n">
        <v>300000000</v>
      </c>
    </row>
    <row r="14">
      <c r="A14" s="4" t="inlineStr">
        <is>
          <t>Common stock, shares issued</t>
        </is>
      </c>
      <c r="B14" s="5" t="n">
        <v>0</v>
      </c>
      <c r="C14" s="5" t="n">
        <v>0</v>
      </c>
    </row>
    <row r="15">
      <c r="A15" s="4" t="inlineStr">
        <is>
          <t>Common stock, shares outstanding</t>
        </is>
      </c>
      <c r="B15" s="5" t="n">
        <v>0</v>
      </c>
      <c r="C15" s="5" t="n">
        <v>0</v>
      </c>
    </row>
    <row r="16">
      <c r="A16" s="4" t="inlineStr">
        <is>
          <t>Class C common stock</t>
        </is>
      </c>
      <c r="B16" s="4" t="inlineStr">
        <is>
          <t xml:space="preserve"> </t>
        </is>
      </c>
      <c r="C16" s="4" t="inlineStr">
        <is>
          <t xml:space="preserve"> </t>
        </is>
      </c>
    </row>
    <row r="17">
      <c r="A17" s="4" t="inlineStr">
        <is>
          <t>Common stock, par value</t>
        </is>
      </c>
      <c r="B17" s="7" t="n">
        <v>0.0001</v>
      </c>
      <c r="C17" s="7" t="n">
        <v>0.0001</v>
      </c>
    </row>
    <row r="18">
      <c r="A18" s="4" t="inlineStr">
        <is>
          <t>Common stock, shares authorized</t>
        </is>
      </c>
      <c r="B18" s="5" t="n">
        <v>300000000</v>
      </c>
      <c r="C18" s="5" t="n">
        <v>300000000</v>
      </c>
    </row>
    <row r="19">
      <c r="A19" s="4" t="inlineStr">
        <is>
          <t>Common stock, shares issued</t>
        </is>
      </c>
      <c r="B19" s="5" t="n">
        <v>63331215</v>
      </c>
      <c r="C19" s="5" t="n">
        <v>63929619</v>
      </c>
    </row>
    <row r="20">
      <c r="A20" s="4" t="inlineStr">
        <is>
          <t>Common stock, shares outstanding</t>
        </is>
      </c>
      <c r="B20" s="5" t="n">
        <v>63331215</v>
      </c>
      <c r="C20" s="5" t="n">
        <v>63929619</v>
      </c>
    </row>
    <row r="21">
      <c r="A21" s="4" t="inlineStr">
        <is>
          <t>Class D Common Stock</t>
        </is>
      </c>
      <c r="B21" s="4" t="inlineStr">
        <is>
          <t xml:space="preserve"> </t>
        </is>
      </c>
      <c r="C21" s="4" t="inlineStr">
        <is>
          <t xml:space="preserve"> </t>
        </is>
      </c>
    </row>
    <row r="22">
      <c r="A22" s="4" t="inlineStr">
        <is>
          <t>Common stock, par value</t>
        </is>
      </c>
      <c r="B22" s="7" t="n">
        <v>0.0001</v>
      </c>
      <c r="C22" s="7" t="n">
        <v>0.0001</v>
      </c>
    </row>
    <row r="23">
      <c r="A23" s="4" t="inlineStr">
        <is>
          <t>Common stock, shares authorized</t>
        </is>
      </c>
      <c r="B23" s="5" t="n">
        <v>600000000</v>
      </c>
      <c r="C23" s="5" t="n">
        <v>600000000</v>
      </c>
    </row>
    <row r="24">
      <c r="A24" s="4" t="inlineStr">
        <is>
          <t>Common stock, shares issued</t>
        </is>
      </c>
      <c r="B24" s="5" t="n">
        <v>100860889</v>
      </c>
      <c r="C24" s="5" t="n">
        <v>122196307</v>
      </c>
    </row>
    <row r="25">
      <c r="A25" s="4" t="inlineStr">
        <is>
          <t>Common stock, shares outstanding</t>
        </is>
      </c>
      <c r="B25" s="5" t="n">
        <v>100860889</v>
      </c>
      <c r="C25" s="5" t="n">
        <v>1221963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s by Geographic Region</t>
        </is>
      </c>
      <c r="B4" s="4" t="inlineStr">
        <is>
          <t xml:space="preserve">Revenue by geographic region, based on the physical location of the customer, was as follows (in thousands):
Three Months Ended March 31,
2025 2024
United States $ 88,737 $ 76,293
Other 47,572 33,998
Total revenue $ 136,309 $ 110,2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loss per share for the three months ended March 31, 2025 (in thousands, except per share amounts):
Three Months Ended March 31, 2025
Numerator:
Net loss $ ( 32,651 )
Less: net loss attributable to non-controlling interests ( 8,635 )
Net loss attributable to OneStream, Inc. $ ( 24,016 )
Denominator:
Weighted-average shares of Class A and Class D common stock outstanding–basic and diluted 174,729
Net loss per share:
Net loss per share of Class A and Class D common stock–basic and diluted $ ( 0.14 )</t>
        </is>
      </c>
    </row>
    <row r="5">
      <c r="A5" s="4" t="inlineStr">
        <is>
          <t>Schedule of Outstanding Share Totals with Potentially Dilutive Impact</t>
        </is>
      </c>
      <c r="B5" s="4" t="inlineStr">
        <is>
          <t xml:space="preserve">The following table contains outstanding share totals with a potentially dilutive impact (in thousands):
Three Months Ended March 31, 2025
Stock options 33,715
RSUs 5,581
Purchase rights committed under the ESPP 526
Total 39,8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 Additional Information (Details) - OneStream Software LLC - Initial Public Offering - USD ($) $ / shares in Units, $ in Millions</t>
        </is>
      </c>
      <c r="B1" s="2" t="inlineStr">
        <is>
          <t>Jul. 25, 2024</t>
        </is>
      </c>
      <c r="C1" s="2" t="inlineStr">
        <is>
          <t>Jul. 23, 2024</t>
        </is>
      </c>
    </row>
    <row r="2">
      <c r="A2" s="3" t="inlineStr">
        <is>
          <t>Class of Stock [Line Items]</t>
        </is>
      </c>
      <c r="B2" s="4" t="inlineStr">
        <is>
          <t xml:space="preserve"> </t>
        </is>
      </c>
      <c r="C2" s="4" t="inlineStr">
        <is>
          <t xml:space="preserve"> </t>
        </is>
      </c>
    </row>
    <row r="3">
      <c r="A3" s="4" t="inlineStr">
        <is>
          <t>Net proceeds from IPO</t>
        </is>
      </c>
      <c r="B3" s="9" t="n">
        <v>409.6</v>
      </c>
      <c r="C3" s="4" t="inlineStr">
        <is>
          <t xml:space="preserve"> </t>
        </is>
      </c>
    </row>
    <row r="4">
      <c r="A4" s="4" t="inlineStr">
        <is>
          <t>Purchase of issued and outstanding LLC units</t>
        </is>
      </c>
      <c r="B4" s="9" t="n">
        <v>56.7</v>
      </c>
      <c r="C4" s="4" t="inlineStr">
        <is>
          <t xml:space="preserve"> </t>
        </is>
      </c>
    </row>
    <row r="5">
      <c r="A5" s="4" t="inlineStr">
        <is>
          <t>Shares issued and outstanding LLC units</t>
        </is>
      </c>
      <c r="B5" s="5" t="n">
        <v>3006037</v>
      </c>
      <c r="C5" s="4" t="inlineStr">
        <is>
          <t xml:space="preserve"> </t>
        </is>
      </c>
    </row>
    <row r="6">
      <c r="A6" s="4" t="inlineStr">
        <is>
          <t>Newly issued common LLC units</t>
        </is>
      </c>
      <c r="B6" s="5" t="n">
        <v>18723296</v>
      </c>
      <c r="C6" s="4" t="inlineStr">
        <is>
          <t xml:space="preserve"> </t>
        </is>
      </c>
    </row>
    <row r="7">
      <c r="A7" s="4" t="inlineStr">
        <is>
          <t>Net proceeds from LLC units</t>
        </is>
      </c>
      <c r="B7" s="9" t="n">
        <v>352.9</v>
      </c>
      <c r="C7" s="4" t="inlineStr">
        <is>
          <t xml:space="preserve"> </t>
        </is>
      </c>
    </row>
    <row r="8">
      <c r="A8" s="4" t="inlineStr">
        <is>
          <t>Underwriting discounts and commissions</t>
        </is>
      </c>
      <c r="B8" s="6" t="n">
        <v>25</v>
      </c>
      <c r="C8" s="4" t="inlineStr">
        <is>
          <t xml:space="preserve"> </t>
        </is>
      </c>
    </row>
    <row r="9">
      <c r="A9" s="4" t="inlineStr">
        <is>
          <t>Number of outstanding units issued in transaction</t>
        </is>
      </c>
      <c r="B9" s="4" t="inlineStr">
        <is>
          <t xml:space="preserve"> </t>
        </is>
      </c>
      <c r="C9" s="5" t="n">
        <v>8632763</v>
      </c>
    </row>
    <row r="10">
      <c r="A10" s="4" t="inlineStr">
        <is>
          <t>Reclassified number of units issued in transaction</t>
        </is>
      </c>
      <c r="B10" s="4" t="inlineStr">
        <is>
          <t xml:space="preserve"> </t>
        </is>
      </c>
      <c r="C10" s="5" t="n">
        <v>6591178</v>
      </c>
    </row>
    <row r="11">
      <c r="A11" s="4" t="inlineStr">
        <is>
          <t>Class A 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Number of shares issued in transaction</t>
        </is>
      </c>
      <c r="B13" s="5" t="n">
        <v>21729333</v>
      </c>
      <c r="C13" s="4" t="inlineStr">
        <is>
          <t xml:space="preserve"> </t>
        </is>
      </c>
    </row>
    <row r="14">
      <c r="A14" s="4" t="inlineStr">
        <is>
          <t>Public offering price</t>
        </is>
      </c>
      <c r="B14" s="6" t="n">
        <v>20</v>
      </c>
      <c r="C14" s="4" t="inlineStr">
        <is>
          <t xml:space="preserve"> </t>
        </is>
      </c>
    </row>
    <row r="15">
      <c r="A15" s="4" t="inlineStr">
        <is>
          <t>Price per share</t>
        </is>
      </c>
      <c r="B15" s="7" t="n">
        <v>0.0001</v>
      </c>
      <c r="C15" s="4" t="inlineStr">
        <is>
          <t xml:space="preserve"> </t>
        </is>
      </c>
    </row>
    <row r="16">
      <c r="A16" s="4" t="inlineStr">
        <is>
          <t>Class A common stock | Existing Stockholder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Number of shares issued in transaction</t>
        </is>
      </c>
      <c r="B18" s="5" t="n">
        <v>6445667</v>
      </c>
      <c r="C18" s="4" t="inlineStr">
        <is>
          <t xml:space="preserve"> </t>
        </is>
      </c>
    </row>
    <row r="19">
      <c r="A19" s="4" t="inlineStr">
        <is>
          <t>Class A common stock | Executive Officers and Other Employee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Number of share issued upon exercise of options granted</t>
        </is>
      </c>
      <c r="B21" s="5" t="n">
        <v>459230</v>
      </c>
      <c r="C21" s="4" t="inlineStr">
        <is>
          <t xml:space="preserve"> </t>
        </is>
      </c>
    </row>
    <row r="22">
      <c r="A22" s="4" t="inlineStr">
        <is>
          <t>Class D Common Stock | Existing Stockholders</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Shares converted into equal number of shares</t>
        </is>
      </c>
      <c r="B24" s="5" t="n">
        <v>5986437</v>
      </c>
      <c r="C2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ignificant Accounting Policies - Additional Information (Details) $ in Thousands</t>
        </is>
      </c>
      <c r="B1" s="2" t="inlineStr">
        <is>
          <t>3 Months Ended</t>
        </is>
      </c>
    </row>
    <row r="2">
      <c r="B2" s="2" t="inlineStr">
        <is>
          <t>Mar. 31, 2025 Segment</t>
        </is>
      </c>
      <c r="C2" s="2" t="inlineStr">
        <is>
          <t>Dec. 31, 2024 USD ($)</t>
        </is>
      </c>
    </row>
    <row r="3">
      <c r="A3" s="3" t="inlineStr">
        <is>
          <t>Accounting Policies [Abstract]</t>
        </is>
      </c>
      <c r="B3" s="4" t="inlineStr">
        <is>
          <t xml:space="preserve"> </t>
        </is>
      </c>
      <c r="C3" s="4" t="inlineStr">
        <is>
          <t xml:space="preserve"> </t>
        </is>
      </c>
    </row>
    <row r="4">
      <c r="A4" s="4" t="inlineStr">
        <is>
          <t>Number of operating segment | Segment</t>
        </is>
      </c>
      <c r="B4" s="5" t="n">
        <v>1</v>
      </c>
      <c r="C4" s="4" t="inlineStr">
        <is>
          <t xml:space="preserve"> </t>
        </is>
      </c>
    </row>
    <row r="5">
      <c r="A5" s="4" t="inlineStr">
        <is>
          <t>Segment Reporting, CODM, Individual Title and Position or Group Name [Extensible Enumeration]</t>
        </is>
      </c>
      <c r="B5" s="4" t="inlineStr">
        <is>
          <t>srt:ChiefExecutiveOfficerMember</t>
        </is>
      </c>
      <c r="C5" s="4" t="inlineStr">
        <is>
          <t xml:space="preserve"> </t>
        </is>
      </c>
    </row>
    <row r="6">
      <c r="A6" s="4" t="inlineStr">
        <is>
          <t>Segment reporting, CODM, profit (loss) measure, how used, description</t>
        </is>
      </c>
      <c r="B6" s="4" t="inlineStr">
        <is>
          <t>The Company’s CODM allocates resources and assesses performance based upon financial information on a consolidated basis, primarily using consolidated net income (loss) as the measure of profit or loss to make key operating decisions. Consolidated expense information, as presented on the condensed consolidated statements of operations, is regularly provided to the CODM.</t>
        </is>
      </c>
      <c r="C6" s="4" t="inlineStr">
        <is>
          <t xml:space="preserve"> </t>
        </is>
      </c>
    </row>
    <row r="7">
      <c r="A7" s="4" t="inlineStr">
        <is>
          <t>Deferred offering costs | $</t>
        </is>
      </c>
      <c r="B7" s="4" t="inlineStr">
        <is>
          <t xml:space="preserve"> </t>
        </is>
      </c>
      <c r="C7" s="6" t="n">
        <v>72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Business Combinations - Additional Information (Details) - DataSense LLC - USD ($) $ in Thousands</t>
        </is>
      </c>
      <c r="C1" s="2" t="inlineStr">
        <is>
          <t>3 Months Ended</t>
        </is>
      </c>
    </row>
    <row r="2">
      <c r="B2" s="2" t="inlineStr">
        <is>
          <t>May 01, 2024</t>
        </is>
      </c>
      <c r="C2" s="2" t="inlineStr">
        <is>
          <t>Jun. 30, 2024</t>
        </is>
      </c>
    </row>
    <row r="3">
      <c r="A3" s="3" t="inlineStr">
        <is>
          <t>Business Acquisition [Line Items]</t>
        </is>
      </c>
      <c r="B3" s="4" t="inlineStr">
        <is>
          <t xml:space="preserve"> </t>
        </is>
      </c>
      <c r="C3" s="4" t="inlineStr">
        <is>
          <t xml:space="preserve"> </t>
        </is>
      </c>
    </row>
    <row r="4">
      <c r="A4" s="4" t="inlineStr">
        <is>
          <t>Aggregate consideration paid in cash</t>
        </is>
      </c>
      <c r="B4" s="6" t="n">
        <v>7700</v>
      </c>
      <c r="C4" s="4" t="inlineStr">
        <is>
          <t xml:space="preserve"> </t>
        </is>
      </c>
    </row>
    <row r="5">
      <c r="A5" s="4" t="inlineStr">
        <is>
          <t>Payments to acquire businesses, cash deposited into escrow</t>
        </is>
      </c>
      <c r="B5" s="5" t="n">
        <v>500</v>
      </c>
      <c r="C5" s="4" t="inlineStr">
        <is>
          <t xml:space="preserve"> </t>
        </is>
      </c>
    </row>
    <row r="6">
      <c r="A6" s="4" t="inlineStr">
        <is>
          <t>Seller transaction costs paid by the Company</t>
        </is>
      </c>
      <c r="B6" s="5" t="n">
        <v>298</v>
      </c>
      <c r="C6" s="4" t="inlineStr">
        <is>
          <t xml:space="preserve"> </t>
        </is>
      </c>
    </row>
    <row r="7">
      <c r="A7" s="4" t="inlineStr">
        <is>
          <t>Business combination, equity interest in acquiree, gain on remeasurement</t>
        </is>
      </c>
      <c r="B7" s="4" t="inlineStr">
        <is>
          <t xml:space="preserve"> </t>
        </is>
      </c>
      <c r="C7" s="6" t="n">
        <v>2400</v>
      </c>
    </row>
    <row r="8">
      <c r="A8" s="4" t="inlineStr">
        <is>
          <t>Remeasurement of previously held equity interest, fair value</t>
        </is>
      </c>
      <c r="B8" s="5" t="n">
        <v>3200</v>
      </c>
      <c r="C8" s="4" t="inlineStr">
        <is>
          <t xml:space="preserve"> </t>
        </is>
      </c>
    </row>
    <row r="9">
      <c r="A9" s="4" t="inlineStr">
        <is>
          <t>Business combination, equity method investment</t>
        </is>
      </c>
      <c r="B9" s="5" t="n">
        <v>800</v>
      </c>
      <c r="C9" s="4" t="inlineStr">
        <is>
          <t xml:space="preserve"> </t>
        </is>
      </c>
    </row>
    <row r="10">
      <c r="A10" s="4" t="inlineStr">
        <is>
          <t>Total amount deductible for tax purposes</t>
        </is>
      </c>
      <c r="B10" s="6" t="n">
        <v>3600</v>
      </c>
      <c r="C10" s="4" t="inlineStr">
        <is>
          <t xml:space="preserve"> </t>
        </is>
      </c>
    </row>
    <row r="11">
      <c r="A11" s="4" t="inlineStr">
        <is>
          <t>Amount deductible for tax purposes, amortized period</t>
        </is>
      </c>
      <c r="B11" s="4" t="inlineStr">
        <is>
          <t>180 months</t>
        </is>
      </c>
      <c r="C11" s="4" t="inlineStr">
        <is>
          <t xml:space="preserve"> </t>
        </is>
      </c>
    </row>
    <row r="12">
      <c r="A12" s="4" t="inlineStr">
        <is>
          <t>OneStream Software LLC</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Business combination, shares purchased</t>
        </is>
      </c>
      <c r="B14" s="5" t="n">
        <v>1023720</v>
      </c>
      <c r="C14" s="4" t="inlineStr">
        <is>
          <t xml:space="preserve"> </t>
        </is>
      </c>
    </row>
    <row r="15">
      <c r="A15" s="4" t="inlineStr">
        <is>
          <t>Business combination, shares purchased subject to performance based vesting condition and service based conditions</t>
        </is>
      </c>
      <c r="B15" s="5" t="n">
        <v>1009302</v>
      </c>
      <c r="C15" s="4" t="inlineStr">
        <is>
          <t xml:space="preserve"> </t>
        </is>
      </c>
    </row>
    <row r="16">
      <c r="A16" s="4" t="inlineStr">
        <is>
          <t>Seller transaction costs paid by the Company</t>
        </is>
      </c>
      <c r="B16" s="6" t="n">
        <v>300</v>
      </c>
      <c r="C16" s="4" t="inlineStr">
        <is>
          <t xml:space="preserve"> </t>
        </is>
      </c>
    </row>
    <row r="17">
      <c r="A17" s="4" t="inlineStr">
        <is>
          <t>Business combination, shares purchased, performance based vesting condition period</t>
        </is>
      </c>
      <c r="B17" s="4" t="inlineStr">
        <is>
          <t>4 years</t>
        </is>
      </c>
      <c r="C1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Acquisition Date Fair Value of Total Consideration Transferred (Details) - DataSense LLC $ in Thousands</t>
        </is>
      </c>
      <c r="B1" s="2" t="inlineStr">
        <is>
          <t>May 01, 2024 USD ($)</t>
        </is>
      </c>
    </row>
    <row r="2">
      <c r="A2" s="3" t="inlineStr">
        <is>
          <t>Business Acquisition [Line Items]</t>
        </is>
      </c>
      <c r="B2" s="4" t="inlineStr">
        <is>
          <t xml:space="preserve"> </t>
        </is>
      </c>
    </row>
    <row r="3">
      <c r="A3" s="4" t="inlineStr">
        <is>
          <t>Cash</t>
        </is>
      </c>
      <c r="B3" s="6" t="n">
        <v>7159</v>
      </c>
    </row>
    <row r="4">
      <c r="A4" s="4" t="inlineStr">
        <is>
          <t>Amounts deposited into escrow</t>
        </is>
      </c>
      <c r="B4" s="5" t="n">
        <v>500</v>
      </c>
    </row>
    <row r="5">
      <c r="A5" s="4" t="inlineStr">
        <is>
          <t>Fair value of equity consideration</t>
        </is>
      </c>
      <c r="B5" s="5" t="n">
        <v>243</v>
      </c>
    </row>
    <row r="6">
      <c r="A6" s="4" t="inlineStr">
        <is>
          <t>Seller transaction costs paid by the Company</t>
        </is>
      </c>
      <c r="B6" s="5" t="n">
        <v>298</v>
      </c>
    </row>
    <row r="7">
      <c r="A7" s="4" t="inlineStr">
        <is>
          <t>Settlement of payables existing prior to the acquisition</t>
        </is>
      </c>
      <c r="B7" s="5" t="n">
        <v>-920</v>
      </c>
    </row>
    <row r="8">
      <c r="A8" s="4" t="inlineStr">
        <is>
          <t>Fair value of previously held ownership interest</t>
        </is>
      </c>
      <c r="B8" s="5" t="n">
        <v>3229</v>
      </c>
    </row>
    <row r="9">
      <c r="A9" s="4" t="inlineStr">
        <is>
          <t>Total consideration</t>
        </is>
      </c>
      <c r="B9" s="6" t="n">
        <v>105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usiness Combinations - Summary of Final Allocation of Total Purchase Price (Details) - USD ($) $ in Thousands</t>
        </is>
      </c>
      <c r="B1" s="2" t="inlineStr">
        <is>
          <t>Mar. 31, 2025</t>
        </is>
      </c>
      <c r="C1" s="2" t="inlineStr">
        <is>
          <t>Dec. 31, 2024</t>
        </is>
      </c>
      <c r="D1" s="2" t="inlineStr">
        <is>
          <t>May 0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9280</v>
      </c>
      <c r="C3" s="6" t="n">
        <v>9280</v>
      </c>
      <c r="D3" s="4" t="inlineStr">
        <is>
          <t xml:space="preserve"> </t>
        </is>
      </c>
    </row>
    <row r="4">
      <c r="A4" s="4" t="inlineStr">
        <is>
          <t>DataSense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363</v>
      </c>
    </row>
    <row r="7">
      <c r="A7" s="4" t="inlineStr">
        <is>
          <t>Intangible assets - developed technology</t>
        </is>
      </c>
      <c r="B7" s="4" t="inlineStr">
        <is>
          <t xml:space="preserve"> </t>
        </is>
      </c>
      <c r="C7" s="4" t="inlineStr">
        <is>
          <t xml:space="preserve"> </t>
        </is>
      </c>
      <c r="D7" s="5" t="n">
        <v>3300</v>
      </c>
    </row>
    <row r="8">
      <c r="A8" s="4" t="inlineStr">
        <is>
          <t>Prepaid expenses and other current assets</t>
        </is>
      </c>
      <c r="B8" s="4" t="inlineStr">
        <is>
          <t xml:space="preserve"> </t>
        </is>
      </c>
      <c r="C8" s="4" t="inlineStr">
        <is>
          <t xml:space="preserve"> </t>
        </is>
      </c>
      <c r="D8" s="5" t="n">
        <v>20</v>
      </c>
    </row>
    <row r="9">
      <c r="A9" s="4" t="inlineStr">
        <is>
          <t>Goodwill</t>
        </is>
      </c>
      <c r="B9" s="4" t="inlineStr">
        <is>
          <t xml:space="preserve"> </t>
        </is>
      </c>
      <c r="C9" s="4" t="inlineStr">
        <is>
          <t xml:space="preserve"> </t>
        </is>
      </c>
      <c r="D9" s="5" t="n">
        <v>9280</v>
      </c>
    </row>
    <row r="10">
      <c r="A10" s="4" t="inlineStr">
        <is>
          <t>Other accrued expenses and current liabilities</t>
        </is>
      </c>
      <c r="B10" s="4" t="inlineStr">
        <is>
          <t xml:space="preserve"> </t>
        </is>
      </c>
      <c r="C10" s="4" t="inlineStr">
        <is>
          <t xml:space="preserve"> </t>
        </is>
      </c>
      <c r="D10" s="5" t="n">
        <v>-2454</v>
      </c>
    </row>
    <row r="11">
      <c r="A11" s="4" t="inlineStr">
        <is>
          <t>Total consideration</t>
        </is>
      </c>
      <c r="B11" s="4" t="inlineStr">
        <is>
          <t xml:space="preserve"> </t>
        </is>
      </c>
      <c r="C11" s="4" t="inlineStr">
        <is>
          <t xml:space="preserve"> </t>
        </is>
      </c>
      <c r="D11" s="6" t="n">
        <v>105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Gross property and equipment</t>
        </is>
      </c>
      <c r="B3" s="6" t="n">
        <v>18604</v>
      </c>
      <c r="C3" s="6" t="n">
        <v>18313</v>
      </c>
    </row>
    <row r="4">
      <c r="A4" s="4" t="inlineStr">
        <is>
          <t>Less: Accumulated depreciation and amortization</t>
        </is>
      </c>
      <c r="B4" s="5" t="n">
        <v>-9008</v>
      </c>
      <c r="C4" s="5" t="n">
        <v>-8229</v>
      </c>
    </row>
    <row r="5">
      <c r="A5" s="4" t="inlineStr">
        <is>
          <t>Property and equipment, net</t>
        </is>
      </c>
      <c r="B5" s="5" t="n">
        <v>9596</v>
      </c>
      <c r="C5" s="5" t="n">
        <v>10084</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9111</v>
      </c>
      <c r="C8" s="5" t="n">
        <v>9038</v>
      </c>
    </row>
    <row r="9">
      <c r="A9" s="4" t="inlineStr">
        <is>
          <t>Capitalized software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5336</v>
      </c>
      <c r="C11" s="5" t="n">
        <v>5264</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5" t="n">
        <v>3795</v>
      </c>
      <c r="C14" s="5" t="n">
        <v>3767</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6" t="n">
        <v>362</v>
      </c>
      <c r="C17" s="6" t="n">
        <v>2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 expense</t>
        </is>
      </c>
      <c r="B4" s="9" t="n">
        <v>0.8</v>
      </c>
      <c r="C4" s="9" t="n">
        <v>0.7</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Commitments under Leases, Service Agreements and Other Contractual (Details) $ in Thousands</t>
        </is>
      </c>
      <c r="B1" s="2" t="inlineStr">
        <is>
          <t>Mar. 31, 2025 USD ($)</t>
        </is>
      </c>
    </row>
    <row r="2">
      <c r="A2" s="3" t="inlineStr">
        <is>
          <t>Commitments and Contingencies Disclosure [Abstract]</t>
        </is>
      </c>
      <c r="B2" s="4" t="inlineStr">
        <is>
          <t xml:space="preserve"> </t>
        </is>
      </c>
    </row>
    <row r="3">
      <c r="A3" s="4" t="inlineStr">
        <is>
          <t>Operating Lease Obligations, 2025 (remaining 9 months)</t>
        </is>
      </c>
      <c r="B3" s="6" t="n">
        <v>3142</v>
      </c>
    </row>
    <row r="4">
      <c r="A4" s="4" t="inlineStr">
        <is>
          <t>Operating Lease Obligations, 2026</t>
        </is>
      </c>
      <c r="B4" s="5" t="n">
        <v>3863</v>
      </c>
    </row>
    <row r="5">
      <c r="A5" s="4" t="inlineStr">
        <is>
          <t>Operating Lease Obligations, 2027</t>
        </is>
      </c>
      <c r="B5" s="5" t="n">
        <v>2697</v>
      </c>
    </row>
    <row r="6">
      <c r="A6" s="4" t="inlineStr">
        <is>
          <t>Operating Lease Obligations, 2028</t>
        </is>
      </c>
      <c r="B6" s="5" t="n">
        <v>2577</v>
      </c>
    </row>
    <row r="7">
      <c r="A7" s="4" t="inlineStr">
        <is>
          <t>Operating Lease Obligations, 2029</t>
        </is>
      </c>
      <c r="B7" s="5" t="n">
        <v>2474</v>
      </c>
    </row>
    <row r="8">
      <c r="A8" s="4" t="inlineStr">
        <is>
          <t>Operating Lease Obligations, 2030 and thereafter</t>
        </is>
      </c>
      <c r="B8" s="5" t="n">
        <v>6592</v>
      </c>
    </row>
    <row r="9">
      <c r="A9" s="4" t="inlineStr">
        <is>
          <t>Operating Lease Obligations, Total payments</t>
        </is>
      </c>
      <c r="B9" s="5" t="n">
        <v>21345</v>
      </c>
    </row>
    <row r="10">
      <c r="A10" s="4" t="inlineStr">
        <is>
          <t>Less: imputed interest</t>
        </is>
      </c>
      <c r="B10" s="5" t="n">
        <v>-2943</v>
      </c>
    </row>
    <row r="11">
      <c r="A11" s="4" t="inlineStr">
        <is>
          <t>Less: lease incentives</t>
        </is>
      </c>
      <c r="B11" s="5" t="n">
        <v>-111</v>
      </c>
    </row>
    <row r="12">
      <c r="A12" s="4" t="inlineStr">
        <is>
          <t>Less: leases less than 12 months</t>
        </is>
      </c>
      <c r="B12" s="5" t="n">
        <v>-115</v>
      </c>
    </row>
    <row r="13">
      <c r="A13" s="4" t="inlineStr">
        <is>
          <t>Total lease liabilities</t>
        </is>
      </c>
      <c r="B13" s="5" t="n">
        <v>18176</v>
      </c>
    </row>
    <row r="14">
      <c r="A14" s="4" t="inlineStr">
        <is>
          <t>Future Purchase Obligations, 2025 (remaining 9 months)</t>
        </is>
      </c>
      <c r="B14" s="5" t="n">
        <v>26123</v>
      </c>
    </row>
    <row r="15">
      <c r="A15" s="4" t="inlineStr">
        <is>
          <t>Future Purchase Obligations, 2026</t>
        </is>
      </c>
      <c r="B15" s="5" t="n">
        <v>8562</v>
      </c>
    </row>
    <row r="16">
      <c r="A16" s="4" t="inlineStr">
        <is>
          <t>Future Purchase Obligations, 2027</t>
        </is>
      </c>
      <c r="B16" s="5" t="n">
        <v>105</v>
      </c>
    </row>
    <row r="17">
      <c r="A17" s="4" t="inlineStr">
        <is>
          <t>Future Purchase Obligations, 2028</t>
        </is>
      </c>
      <c r="B17" s="5" t="n">
        <v>107</v>
      </c>
    </row>
    <row r="18">
      <c r="A18" s="4" t="inlineStr">
        <is>
          <t>Future Purchase Obligations, 2029</t>
        </is>
      </c>
      <c r="B18" s="5" t="n">
        <v>0</v>
      </c>
    </row>
    <row r="19">
      <c r="A19" s="4" t="inlineStr">
        <is>
          <t>Future Purchase Obligations, 2030 and thereafter</t>
        </is>
      </c>
      <c r="B19" s="5" t="n">
        <v>0</v>
      </c>
    </row>
    <row r="20">
      <c r="A20" s="4" t="inlineStr">
        <is>
          <t>Future Purchase Obligations, Total Payments</t>
        </is>
      </c>
      <c r="B20" s="6" t="n">
        <v>348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shares in Thousands, $ in Thousand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Total revenue</t>
        </is>
      </c>
      <c r="C4" s="6" t="n">
        <v>136309</v>
      </c>
      <c r="D4" s="6" t="n">
        <v>110291</v>
      </c>
    </row>
    <row r="5">
      <c r="A5" s="3" t="inlineStr">
        <is>
          <t>Cost of revenues:</t>
        </is>
      </c>
      <c r="C5" s="4" t="inlineStr">
        <is>
          <t xml:space="preserve"> </t>
        </is>
      </c>
      <c r="D5" s="4" t="inlineStr">
        <is>
          <t xml:space="preserve"> </t>
        </is>
      </c>
    </row>
    <row r="6">
      <c r="A6" s="4" t="inlineStr">
        <is>
          <t>Total cost of revenue</t>
        </is>
      </c>
      <c r="C6" s="5" t="n">
        <v>43578</v>
      </c>
      <c r="D6" s="5" t="n">
        <v>34028</v>
      </c>
    </row>
    <row r="7">
      <c r="A7" s="4" t="inlineStr">
        <is>
          <t>Gross profit</t>
        </is>
      </c>
      <c r="C7" s="5" t="n">
        <v>92731</v>
      </c>
      <c r="D7" s="5" t="n">
        <v>76263</v>
      </c>
    </row>
    <row r="8">
      <c r="A8" s="3" t="inlineStr">
        <is>
          <t>Operating expenses:</t>
        </is>
      </c>
      <c r="C8" s="4" t="inlineStr">
        <is>
          <t xml:space="preserve"> </t>
        </is>
      </c>
      <c r="D8" s="4" t="inlineStr">
        <is>
          <t xml:space="preserve"> </t>
        </is>
      </c>
    </row>
    <row r="9">
      <c r="A9" s="4" t="inlineStr">
        <is>
          <t>Sales and marketing</t>
        </is>
      </c>
      <c r="C9" s="5" t="n">
        <v>67622</v>
      </c>
      <c r="D9" s="5" t="n">
        <v>48309</v>
      </c>
    </row>
    <row r="10">
      <c r="A10" s="4" t="inlineStr">
        <is>
          <t>Research and development</t>
        </is>
      </c>
      <c r="B10" s="4" t="inlineStr">
        <is>
          <t>[1]</t>
        </is>
      </c>
      <c r="C10" s="5" t="n">
        <v>35002</v>
      </c>
      <c r="D10" s="5" t="n">
        <v>16924</v>
      </c>
    </row>
    <row r="11">
      <c r="A11" s="4" t="inlineStr">
        <is>
          <t>General and administrative</t>
        </is>
      </c>
      <c r="C11" s="5" t="n">
        <v>29980</v>
      </c>
      <c r="D11" s="5" t="n">
        <v>16410</v>
      </c>
    </row>
    <row r="12">
      <c r="A12" s="4" t="inlineStr">
        <is>
          <t>Total operating expenses</t>
        </is>
      </c>
      <c r="C12" s="5" t="n">
        <v>132604</v>
      </c>
      <c r="D12" s="5" t="n">
        <v>81643</v>
      </c>
    </row>
    <row r="13">
      <c r="A13" s="4" t="inlineStr">
        <is>
          <t>Loss from operations</t>
        </is>
      </c>
      <c r="C13" s="5" t="n">
        <v>-39873</v>
      </c>
      <c r="D13" s="5" t="n">
        <v>-5380</v>
      </c>
    </row>
    <row r="14">
      <c r="A14" s="4" t="inlineStr">
        <is>
          <t>Interest income, net</t>
        </is>
      </c>
      <c r="C14" s="5" t="n">
        <v>5937</v>
      </c>
      <c r="D14" s="5" t="n">
        <v>1636</v>
      </c>
    </row>
    <row r="15">
      <c r="A15" s="4" t="inlineStr">
        <is>
          <t>Other income (expense), net</t>
        </is>
      </c>
      <c r="C15" s="5" t="n">
        <v>1705</v>
      </c>
      <c r="D15" s="5" t="n">
        <v>-900</v>
      </c>
    </row>
    <row r="16">
      <c r="A16" s="4" t="inlineStr">
        <is>
          <t>Loss before income taxes</t>
        </is>
      </c>
      <c r="C16" s="5" t="n">
        <v>-32231</v>
      </c>
      <c r="D16" s="5" t="n">
        <v>-4644</v>
      </c>
    </row>
    <row r="17">
      <c r="A17" s="4" t="inlineStr">
        <is>
          <t>Provision for income taxes</t>
        </is>
      </c>
      <c r="C17" s="5" t="n">
        <v>420</v>
      </c>
      <c r="D17" s="5" t="n">
        <v>315</v>
      </c>
    </row>
    <row r="18">
      <c r="A18" s="4" t="inlineStr">
        <is>
          <t>Net loss</t>
        </is>
      </c>
      <c r="C18" s="5" t="n">
        <v>-32651</v>
      </c>
      <c r="D18" s="5" t="n">
        <v>-4959</v>
      </c>
    </row>
    <row r="19">
      <c r="A19" s="4" t="inlineStr">
        <is>
          <t>Less: net loss attributable to non-controlling interests</t>
        </is>
      </c>
      <c r="C19" s="5" t="n">
        <v>-8635</v>
      </c>
      <c r="D19" s="4" t="inlineStr">
        <is>
          <t xml:space="preserve"> </t>
        </is>
      </c>
    </row>
    <row r="20">
      <c r="A20" s="4" t="inlineStr">
        <is>
          <t>Net loss attributable to OneStream, Inc.</t>
        </is>
      </c>
      <c r="C20" s="6" t="n">
        <v>-24016</v>
      </c>
      <c r="D20" s="5" t="n">
        <v>-4959</v>
      </c>
    </row>
    <row r="21">
      <c r="A21" s="4" t="inlineStr">
        <is>
          <t>Class A and Class D common stock</t>
        </is>
      </c>
      <c r="C21" s="4" t="inlineStr">
        <is>
          <t xml:space="preserve"> </t>
        </is>
      </c>
      <c r="D21" s="4" t="inlineStr">
        <is>
          <t xml:space="preserve"> </t>
        </is>
      </c>
    </row>
    <row r="22">
      <c r="A22" s="3" t="inlineStr">
        <is>
          <t>Operating expenses:</t>
        </is>
      </c>
      <c r="C22" s="4" t="inlineStr">
        <is>
          <t xml:space="preserve"> </t>
        </is>
      </c>
      <c r="D22" s="4" t="inlineStr">
        <is>
          <t xml:space="preserve"> </t>
        </is>
      </c>
    </row>
    <row r="23">
      <c r="A23" s="4" t="inlineStr">
        <is>
          <t>Net loss per share of Class A and Class D common stock-basic</t>
        </is>
      </c>
      <c r="B23" s="4" t="inlineStr">
        <is>
          <t>[2]</t>
        </is>
      </c>
      <c r="C23" s="8" t="n">
        <v>-0.14</v>
      </c>
      <c r="D23" s="4" t="inlineStr">
        <is>
          <t xml:space="preserve"> </t>
        </is>
      </c>
    </row>
    <row r="24">
      <c r="A24" s="4" t="inlineStr">
        <is>
          <t>Net loss per share of Class A and Class D common stock-diluted</t>
        </is>
      </c>
      <c r="B24" s="4" t="inlineStr">
        <is>
          <t>[2]</t>
        </is>
      </c>
      <c r="C24" s="8" t="n">
        <v>-0.14</v>
      </c>
      <c r="D24" s="4" t="inlineStr">
        <is>
          <t xml:space="preserve"> </t>
        </is>
      </c>
    </row>
    <row r="25">
      <c r="A25" s="4" t="inlineStr">
        <is>
          <t>Weighted-average shares of Class A and Class D common stock outstanding-basic</t>
        </is>
      </c>
      <c r="B25" s="4" t="inlineStr">
        <is>
          <t>[2]</t>
        </is>
      </c>
      <c r="C25" s="5" t="n">
        <v>174729</v>
      </c>
      <c r="D25" s="4" t="inlineStr">
        <is>
          <t xml:space="preserve"> </t>
        </is>
      </c>
    </row>
    <row r="26">
      <c r="A26" s="4" t="inlineStr">
        <is>
          <t>Weighted-average shares of Class A and Class D common stock outstanding-diluted</t>
        </is>
      </c>
      <c r="B26" s="4" t="inlineStr">
        <is>
          <t>[2]</t>
        </is>
      </c>
      <c r="C26" s="5" t="n">
        <v>174729</v>
      </c>
      <c r="D26" s="4" t="inlineStr">
        <is>
          <t xml:space="preserve"> </t>
        </is>
      </c>
    </row>
    <row r="27">
      <c r="A27" s="4" t="inlineStr">
        <is>
          <t>Subscription</t>
        </is>
      </c>
      <c r="C27" s="4" t="inlineStr">
        <is>
          <t xml:space="preserve"> </t>
        </is>
      </c>
      <c r="D27" s="4" t="inlineStr">
        <is>
          <t xml:space="preserve"> </t>
        </is>
      </c>
    </row>
    <row r="28">
      <c r="A28" s="3" t="inlineStr">
        <is>
          <t>Revenues:</t>
        </is>
      </c>
      <c r="C28" s="4" t="inlineStr">
        <is>
          <t xml:space="preserve"> </t>
        </is>
      </c>
      <c r="D28" s="4" t="inlineStr">
        <is>
          <t xml:space="preserve"> </t>
        </is>
      </c>
    </row>
    <row r="29">
      <c r="A29" s="4" t="inlineStr">
        <is>
          <t>Total revenue</t>
        </is>
      </c>
      <c r="C29" s="6" t="n">
        <v>125100</v>
      </c>
      <c r="D29" s="5" t="n">
        <v>95687</v>
      </c>
    </row>
    <row r="30">
      <c r="A30" s="3" t="inlineStr">
        <is>
          <t>Cost of revenues:</t>
        </is>
      </c>
      <c r="C30" s="4" t="inlineStr">
        <is>
          <t xml:space="preserve"> </t>
        </is>
      </c>
      <c r="D30" s="4" t="inlineStr">
        <is>
          <t xml:space="preserve"> </t>
        </is>
      </c>
    </row>
    <row r="31">
      <c r="A31" s="4" t="inlineStr">
        <is>
          <t>Total cost of revenue</t>
        </is>
      </c>
      <c r="C31" s="5" t="n">
        <v>31487</v>
      </c>
      <c r="D31" s="5" t="n">
        <v>23106</v>
      </c>
    </row>
    <row r="32">
      <c r="A32" s="4" t="inlineStr">
        <is>
          <t>License</t>
        </is>
      </c>
      <c r="C32" s="4" t="inlineStr">
        <is>
          <t xml:space="preserve"> </t>
        </is>
      </c>
      <c r="D32" s="4" t="inlineStr">
        <is>
          <t xml:space="preserve"> </t>
        </is>
      </c>
    </row>
    <row r="33">
      <c r="A33" s="3" t="inlineStr">
        <is>
          <t>Revenues:</t>
        </is>
      </c>
      <c r="C33" s="4" t="inlineStr">
        <is>
          <t xml:space="preserve"> </t>
        </is>
      </c>
      <c r="D33" s="4" t="inlineStr">
        <is>
          <t xml:space="preserve"> </t>
        </is>
      </c>
    </row>
    <row r="34">
      <c r="A34" s="4" t="inlineStr">
        <is>
          <t>Total revenue</t>
        </is>
      </c>
      <c r="C34" s="5" t="n">
        <v>3698</v>
      </c>
      <c r="D34" s="5" t="n">
        <v>6179</v>
      </c>
    </row>
    <row r="35">
      <c r="A35" s="4" t="inlineStr">
        <is>
          <t>Professional services and other</t>
        </is>
      </c>
      <c r="C35" s="4" t="inlineStr">
        <is>
          <t xml:space="preserve"> </t>
        </is>
      </c>
      <c r="D35" s="4" t="inlineStr">
        <is>
          <t xml:space="preserve"> </t>
        </is>
      </c>
    </row>
    <row r="36">
      <c r="A36" s="3" t="inlineStr">
        <is>
          <t>Revenues:</t>
        </is>
      </c>
      <c r="C36" s="4" t="inlineStr">
        <is>
          <t xml:space="preserve"> </t>
        </is>
      </c>
      <c r="D36" s="4" t="inlineStr">
        <is>
          <t xml:space="preserve"> </t>
        </is>
      </c>
    </row>
    <row r="37">
      <c r="A37" s="4" t="inlineStr">
        <is>
          <t>Total revenue</t>
        </is>
      </c>
      <c r="C37" s="5" t="n">
        <v>7511</v>
      </c>
      <c r="D37" s="5" t="n">
        <v>8425</v>
      </c>
    </row>
    <row r="38">
      <c r="A38" s="3" t="inlineStr">
        <is>
          <t>Cost of revenues:</t>
        </is>
      </c>
      <c r="C38" s="4" t="inlineStr">
        <is>
          <t xml:space="preserve"> </t>
        </is>
      </c>
      <c r="D38" s="4" t="inlineStr">
        <is>
          <t xml:space="preserve"> </t>
        </is>
      </c>
    </row>
    <row r="39">
      <c r="A39" s="4" t="inlineStr">
        <is>
          <t>Total cost of revenue</t>
        </is>
      </c>
      <c r="C39" s="6" t="n">
        <v>12091</v>
      </c>
      <c r="D39" s="6" t="n">
        <v>10922</v>
      </c>
    </row>
    <row r="40"/>
    <row r="41">
      <c r="A41" s="4" t="inlineStr">
        <is>
          <t>[1] Amounts include certain expenses incurred with related parties. Refer to Note 13 in the accompanying notes for details. Represents net loss per share of Class A common stock and Class D common stock and weighted-average shares of Class A common stock and Class D common stock outstanding for the applicable periods following the Reorganization Transactions as described in Note 1, Organization and Description of Business. Refer to Note 11, Net Loss per Share, in the accompanying notes for additional details.</t>
        </is>
      </c>
    </row>
  </sheetData>
  <mergeCells count="4">
    <mergeCell ref="A1:B2"/>
    <mergeCell ref="C1:D1"/>
    <mergeCell ref="A41:C41"/>
    <mergeCell ref="A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ommitments and Contingencies - Additional Information (Details) - USD ($)</t>
        </is>
      </c>
      <c r="B1" s="2" t="inlineStr">
        <is>
          <t>1 Months Ended</t>
        </is>
      </c>
    </row>
    <row r="2">
      <c r="B2" s="2" t="inlineStr">
        <is>
          <t>Jun. 30, 2022</t>
        </is>
      </c>
      <c r="C2" s="2" t="inlineStr">
        <is>
          <t>Mar. 31, 2025</t>
        </is>
      </c>
      <c r="D2" s="2" t="inlineStr">
        <is>
          <t>Nov. 07, 2024</t>
        </is>
      </c>
    </row>
    <row r="3">
      <c r="A3" s="3" t="inlineStr">
        <is>
          <t>Loss Contingencies [Line Items]</t>
        </is>
      </c>
      <c r="B3" s="4" t="inlineStr">
        <is>
          <t xml:space="preserve"> </t>
        </is>
      </c>
      <c r="C3" s="4" t="inlineStr">
        <is>
          <t xml:space="preserve"> </t>
        </is>
      </c>
      <c r="D3" s="4" t="inlineStr">
        <is>
          <t xml:space="preserve"> </t>
        </is>
      </c>
    </row>
    <row r="4">
      <c r="A4" s="4" t="inlineStr">
        <is>
          <t>Purchase commitment</t>
        </is>
      </c>
      <c r="B4" s="4" t="inlineStr">
        <is>
          <t xml:space="preserve"> </t>
        </is>
      </c>
      <c r="C4" s="6" t="n">
        <v>34897000</v>
      </c>
      <c r="D4" s="4" t="inlineStr">
        <is>
          <t xml:space="preserve"> </t>
        </is>
      </c>
    </row>
    <row r="5">
      <c r="A5" s="4" t="inlineStr">
        <is>
          <t>Consumption Agreemen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Number of years for agreement</t>
        </is>
      </c>
      <c r="B7" s="4" t="inlineStr">
        <is>
          <t>5 years</t>
        </is>
      </c>
      <c r="C7" s="4" t="inlineStr">
        <is>
          <t xml:space="preserve"> </t>
        </is>
      </c>
      <c r="D7" s="4" t="inlineStr">
        <is>
          <t xml:space="preserve"> </t>
        </is>
      </c>
    </row>
    <row r="8">
      <c r="A8" s="4" t="inlineStr">
        <is>
          <t>Purchase commitment</t>
        </is>
      </c>
      <c r="B8" s="6" t="n">
        <v>300000000</v>
      </c>
      <c r="C8" s="4" t="inlineStr">
        <is>
          <t xml:space="preserve"> </t>
        </is>
      </c>
      <c r="D8" s="6" t="n">
        <v>360000000</v>
      </c>
    </row>
    <row r="9">
      <c r="A9" s="4" t="inlineStr">
        <is>
          <t>Minimum annual spending requirement</t>
        </is>
      </c>
      <c r="B9" s="6" t="n">
        <v>0</v>
      </c>
      <c r="C9" s="4" t="inlineStr">
        <is>
          <t xml:space="preserve"> </t>
        </is>
      </c>
      <c r="D9" s="4" t="inlineStr">
        <is>
          <t xml:space="preserve"> </t>
        </is>
      </c>
    </row>
    <row r="10">
      <c r="A10" s="4" t="inlineStr">
        <is>
          <t>Remaining commitment under the agreement</t>
        </is>
      </c>
      <c r="B10" s="4" t="inlineStr">
        <is>
          <t xml:space="preserve"> </t>
        </is>
      </c>
      <c r="C10" s="6" t="n">
        <v>212400000</v>
      </c>
      <c r="D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80" customWidth="1" min="2" max="2"/>
  </cols>
  <sheetData>
    <row r="1">
      <c r="A1" s="1" t="inlineStr">
        <is>
          <t>Debt - Additional Information (Details) - Revolving Credit Facility</t>
        </is>
      </c>
      <c r="B1" s="2" t="inlineStr">
        <is>
          <t>3 Months Ended</t>
        </is>
      </c>
    </row>
    <row r="2">
      <c r="B2" s="2" t="inlineStr">
        <is>
          <t>Mar. 31, 2025 USD ($)</t>
        </is>
      </c>
    </row>
    <row r="3">
      <c r="A3" s="3" t="inlineStr">
        <is>
          <t>Line of Credit Facility [Line Items]</t>
        </is>
      </c>
      <c r="B3" s="4" t="inlineStr">
        <is>
          <t xml:space="preserve"> </t>
        </is>
      </c>
    </row>
    <row r="4">
      <c r="A4" s="4" t="inlineStr">
        <is>
          <t>Maximum borrowing capacity</t>
        </is>
      </c>
      <c r="B4" s="6" t="n">
        <v>150000000</v>
      </c>
    </row>
    <row r="5">
      <c r="A5" s="4" t="inlineStr">
        <is>
          <t>Debt instrument, maturity date</t>
        </is>
      </c>
      <c r="B5" s="4" t="inlineStr">
        <is>
          <t>Oct. 27,  2028</t>
        </is>
      </c>
    </row>
    <row r="6">
      <c r="A6" s="4" t="inlineStr">
        <is>
          <t>Debt instrument variable interest rate basis</t>
        </is>
      </c>
      <c r="B6" s="4" t="inlineStr">
        <is>
          <t>The ABR is defined as, for any day, a rate per annum equal to the greatest of (a) the prime rate in effect on such day, (b) the Federal Reserve Bank of New York (NYFRB) rate in effect on such day plus ½ of 1% and (c) Term SOFR for a one month interest period on such day (or if such day is not a Business Day, the immediately preceding business day) plus 1%.</t>
        </is>
      </c>
    </row>
    <row r="7">
      <c r="A7" s="4" t="inlineStr">
        <is>
          <t>Undrawn portion of credit facility, percentage of fees per annum</t>
        </is>
      </c>
      <c r="B7" s="10" t="n">
        <v>0.0025</v>
      </c>
    </row>
    <row r="8">
      <c r="A8" s="4" t="inlineStr">
        <is>
          <t>Debt instrument, covenant terms</t>
        </is>
      </c>
      <c r="B8" s="4" t="inlineStr">
        <is>
          <t>The Company must also not permit the ratio of indebtedness to total recurring revenue for the most recent trailing four quarters to exceed 0.50 to 1.00, and is required to maintain $50.0 million in liquidity.</t>
        </is>
      </c>
    </row>
    <row r="9">
      <c r="A9" s="4" t="inlineStr">
        <is>
          <t>Debt instrument covenant liquidity amount to maintain</t>
        </is>
      </c>
      <c r="B9" s="6" t="n">
        <v>50000000</v>
      </c>
    </row>
    <row r="10">
      <c r="A10" s="4" t="inlineStr">
        <is>
          <t>Minimum</t>
        </is>
      </c>
      <c r="B10" s="4" t="inlineStr">
        <is>
          <t xml:space="preserve"> </t>
        </is>
      </c>
    </row>
    <row r="11">
      <c r="A11" s="3" t="inlineStr">
        <is>
          <t>Line of Credit Facility [Line Items]</t>
        </is>
      </c>
      <c r="B11" s="4" t="inlineStr">
        <is>
          <t xml:space="preserve"> </t>
        </is>
      </c>
    </row>
    <row r="12">
      <c r="A12" s="4" t="inlineStr">
        <is>
          <t>Debt liquidity ratio</t>
        </is>
      </c>
      <c r="B12" s="10" t="n">
        <v>0.005</v>
      </c>
    </row>
    <row r="13">
      <c r="A13" s="4" t="inlineStr">
        <is>
          <t>Maximum</t>
        </is>
      </c>
      <c r="B13" s="4" t="inlineStr">
        <is>
          <t xml:space="preserve"> </t>
        </is>
      </c>
    </row>
    <row r="14">
      <c r="A14" s="3" t="inlineStr">
        <is>
          <t>Line of Credit Facility [Line Items]</t>
        </is>
      </c>
      <c r="B14" s="4" t="inlineStr">
        <is>
          <t xml:space="preserve"> </t>
        </is>
      </c>
    </row>
    <row r="15">
      <c r="A15" s="4" t="inlineStr">
        <is>
          <t>Debt liquidity ratio</t>
        </is>
      </c>
      <c r="B15" s="11" t="n">
        <v>0.01</v>
      </c>
    </row>
    <row r="16">
      <c r="A16" s="4" t="inlineStr">
        <is>
          <t>ABR Loans</t>
        </is>
      </c>
      <c r="B16" s="4" t="inlineStr">
        <is>
          <t xml:space="preserve"> </t>
        </is>
      </c>
    </row>
    <row r="17">
      <c r="A17" s="3" t="inlineStr">
        <is>
          <t>Line of Credit Facility [Line Items]</t>
        </is>
      </c>
      <c r="B17" s="4" t="inlineStr">
        <is>
          <t xml:space="preserve"> </t>
        </is>
      </c>
    </row>
    <row r="18">
      <c r="A18" s="4" t="inlineStr">
        <is>
          <t>Basis spread on variable rate</t>
        </is>
      </c>
      <c r="B18" s="10" t="n">
        <v>0.015</v>
      </c>
    </row>
    <row r="19">
      <c r="A19" s="4" t="inlineStr">
        <is>
          <t>SOFR Loans</t>
        </is>
      </c>
      <c r="B19" s="4" t="inlineStr">
        <is>
          <t xml:space="preserve"> </t>
        </is>
      </c>
    </row>
    <row r="20">
      <c r="A20" s="3" t="inlineStr">
        <is>
          <t>Line of Credit Facility [Line Items]</t>
        </is>
      </c>
      <c r="B20" s="4" t="inlineStr">
        <is>
          <t xml:space="preserve"> </t>
        </is>
      </c>
    </row>
    <row r="21">
      <c r="A21" s="4" t="inlineStr">
        <is>
          <t>Basis spread on variable rate</t>
        </is>
      </c>
      <c r="B21" s="10" t="n">
        <v>0.0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5</t>
        </is>
      </c>
      <c r="C2" s="2" t="inlineStr">
        <is>
          <t>Mar. 31, 2024</t>
        </is>
      </c>
    </row>
    <row r="3">
      <c r="A3" s="3" t="inlineStr">
        <is>
          <t>Effective Income Tax Rate Reconciliation [Line Items]</t>
        </is>
      </c>
      <c r="B3" s="4" t="inlineStr">
        <is>
          <t xml:space="preserve"> </t>
        </is>
      </c>
      <c r="C3" s="4" t="inlineStr">
        <is>
          <t xml:space="preserve"> </t>
        </is>
      </c>
    </row>
    <row r="4">
      <c r="A4" s="4" t="inlineStr">
        <is>
          <t>Provision for income taxes</t>
        </is>
      </c>
      <c r="B4" s="6" t="n">
        <v>420000</v>
      </c>
      <c r="C4" s="6" t="n">
        <v>315000</v>
      </c>
    </row>
    <row r="5">
      <c r="A5" s="4" t="inlineStr">
        <is>
          <t>U.S. statutory tax rate</t>
        </is>
      </c>
      <c r="B5" s="11" t="n">
        <v>0.21</v>
      </c>
      <c r="C5" s="4" t="inlineStr">
        <is>
          <t xml:space="preserve"> </t>
        </is>
      </c>
    </row>
    <row r="6">
      <c r="A6" s="4" t="inlineStr">
        <is>
          <t>Global minimum income tax rate</t>
        </is>
      </c>
      <c r="B6" s="11" t="n">
        <v>0.15</v>
      </c>
      <c r="C6" s="4" t="inlineStr">
        <is>
          <t xml:space="preserve"> </t>
        </is>
      </c>
    </row>
    <row r="7">
      <c r="A7" s="4" t="inlineStr">
        <is>
          <t>Tax receivable agreement liability</t>
        </is>
      </c>
      <c r="B7" s="6" t="n">
        <v>0</v>
      </c>
      <c r="C7" s="4" t="inlineStr">
        <is>
          <t xml:space="preserve"> </t>
        </is>
      </c>
    </row>
    <row r="8">
      <c r="A8" s="4" t="inlineStr">
        <is>
          <t>Exchange units, value</t>
        </is>
      </c>
      <c r="B8" s="6" t="n">
        <v>140400000</v>
      </c>
      <c r="C8" s="4" t="inlineStr">
        <is>
          <t xml:space="preserve"> </t>
        </is>
      </c>
    </row>
    <row r="9">
      <c r="A9" s="4" t="inlineStr">
        <is>
          <t>Minimum</t>
        </is>
      </c>
      <c r="B9" s="4" t="inlineStr">
        <is>
          <t xml:space="preserve"> </t>
        </is>
      </c>
      <c r="C9" s="4" t="inlineStr">
        <is>
          <t xml:space="preserve"> </t>
        </is>
      </c>
    </row>
    <row r="10">
      <c r="A10" s="3" t="inlineStr">
        <is>
          <t>Effective Income Tax Rate Reconciliation [Line Items]</t>
        </is>
      </c>
      <c r="B10" s="4" t="inlineStr">
        <is>
          <t xml:space="preserve"> </t>
        </is>
      </c>
      <c r="C10" s="4" t="inlineStr">
        <is>
          <t xml:space="preserve"> </t>
        </is>
      </c>
    </row>
    <row r="11">
      <c r="A11" s="4" t="inlineStr">
        <is>
          <t>Available tax savings percentage</t>
        </is>
      </c>
      <c r="B11" s="11" t="n">
        <v>0.15</v>
      </c>
      <c r="C11" s="4" t="inlineStr">
        <is>
          <t xml:space="preserve"> </t>
        </is>
      </c>
    </row>
    <row r="12">
      <c r="A12" s="4" t="inlineStr">
        <is>
          <t>Maximum</t>
        </is>
      </c>
      <c r="B12" s="4" t="inlineStr">
        <is>
          <t xml:space="preserve"> </t>
        </is>
      </c>
      <c r="C12" s="4" t="inlineStr">
        <is>
          <t xml:space="preserve"> </t>
        </is>
      </c>
    </row>
    <row r="13">
      <c r="A13" s="3" t="inlineStr">
        <is>
          <t>Effective Income Tax Rate Reconciliation [Line Items]</t>
        </is>
      </c>
      <c r="B13" s="4" t="inlineStr">
        <is>
          <t xml:space="preserve"> </t>
        </is>
      </c>
      <c r="C13" s="4" t="inlineStr">
        <is>
          <t xml:space="preserve"> </t>
        </is>
      </c>
    </row>
    <row r="14">
      <c r="A14" s="4" t="inlineStr">
        <is>
          <t>Available tax savings percentage</t>
        </is>
      </c>
      <c r="B14" s="11" t="n">
        <v>0.85</v>
      </c>
      <c r="C14"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8" customWidth="1" min="1" max="1"/>
    <col width="80" customWidth="1" min="2" max="2"/>
    <col width="32" customWidth="1" min="3" max="3"/>
  </cols>
  <sheetData>
    <row r="1">
      <c r="A1" s="1" t="inlineStr">
        <is>
          <t>Stockholders' / Members' Equity - Additional Information (Details)</t>
        </is>
      </c>
      <c r="B1" s="2" t="inlineStr">
        <is>
          <t>3 Months Ended</t>
        </is>
      </c>
    </row>
    <row r="2">
      <c r="B2" s="2" t="inlineStr">
        <is>
          <t>Mar. 31, 2025 $ / shares shares</t>
        </is>
      </c>
      <c r="C2" s="2" t="inlineStr">
        <is>
          <t>Dec. 31, 2024 $ / shares shares</t>
        </is>
      </c>
    </row>
    <row r="3">
      <c r="A3" s="3" t="inlineStr">
        <is>
          <t>Class of Stock [Line Items]</t>
        </is>
      </c>
      <c r="B3" s="4" t="inlineStr">
        <is>
          <t xml:space="preserve"> </t>
        </is>
      </c>
      <c r="C3" s="4" t="inlineStr">
        <is>
          <t xml:space="preserve"> </t>
        </is>
      </c>
    </row>
    <row r="4">
      <c r="A4" s="4" t="inlineStr">
        <is>
          <t>Preferred stock, shares authorized</t>
        </is>
      </c>
      <c r="B4" s="5" t="n">
        <v>100000000</v>
      </c>
      <c r="C4" s="5" t="n">
        <v>100000000</v>
      </c>
    </row>
    <row r="5">
      <c r="A5" s="4" t="inlineStr">
        <is>
          <t>Preferred stock, par value | $ / shares</t>
        </is>
      </c>
      <c r="B5" s="7" t="n">
        <v>0.0001</v>
      </c>
      <c r="C5" s="7" t="n">
        <v>0.0001</v>
      </c>
    </row>
    <row r="6">
      <c r="A6" s="4" t="inlineStr">
        <is>
          <t>Preferred stock, shares outstanding</t>
        </is>
      </c>
      <c r="B6" s="5" t="n">
        <v>0</v>
      </c>
      <c r="C6" s="5" t="n">
        <v>0</v>
      </c>
    </row>
    <row r="7">
      <c r="A7" s="4" t="inlineStr">
        <is>
          <t>Recapitalization of OneStream Software LLC | LLC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tock outstanding ratio</t>
        </is>
      </c>
      <c r="B9" s="5" t="n">
        <v>1</v>
      </c>
      <c r="C9" s="4" t="inlineStr">
        <is>
          <t xml:space="preserve"> </t>
        </is>
      </c>
    </row>
    <row r="10">
      <c r="A10" s="4" t="inlineStr">
        <is>
          <t>OneStream, Inc | Recapitalization of OneStream Software LLC</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outstanding</t>
        </is>
      </c>
      <c r="B12" s="5" t="n">
        <v>80324378</v>
      </c>
      <c r="C12" s="4" t="inlineStr">
        <is>
          <t xml:space="preserve"> </t>
        </is>
      </c>
    </row>
    <row r="13">
      <c r="A13" s="4" t="inlineStr">
        <is>
          <t>OneStream, Inc | Recapitalization of OneStream Software LLC | LLC Unit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outstanding</t>
        </is>
      </c>
      <c r="B15" s="5" t="n">
        <v>6591178</v>
      </c>
      <c r="C15" s="4" t="inlineStr">
        <is>
          <t xml:space="preserve"> </t>
        </is>
      </c>
    </row>
    <row r="16">
      <c r="A16" s="4" t="inlineStr">
        <is>
          <t>Class A common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shares authorized</t>
        </is>
      </c>
      <c r="B18" s="5" t="n">
        <v>2500000000</v>
      </c>
      <c r="C18" s="5" t="n">
        <v>2500000000</v>
      </c>
    </row>
    <row r="19">
      <c r="A19" s="4" t="inlineStr">
        <is>
          <t>Common stock, par value | $ / shares</t>
        </is>
      </c>
      <c r="B19" s="7" t="n">
        <v>0.0001</v>
      </c>
      <c r="C19" s="7" t="n">
        <v>0.0001</v>
      </c>
    </row>
    <row r="20">
      <c r="A20" s="4" t="inlineStr">
        <is>
          <t>Common stock, voting rights</t>
        </is>
      </c>
      <c r="B20" s="4" t="inlineStr">
        <is>
          <t>Each share of Class A common stock is entitled to one vote per share and has economic rights.</t>
        </is>
      </c>
      <c r="C20" s="4" t="inlineStr">
        <is>
          <t xml:space="preserve"> </t>
        </is>
      </c>
    </row>
    <row r="21">
      <c r="A21" s="4" t="inlineStr">
        <is>
          <t>Common stock, shares outstanding</t>
        </is>
      </c>
      <c r="B21" s="5" t="n">
        <v>75209102</v>
      </c>
      <c r="C21" s="5" t="n">
        <v>51456091</v>
      </c>
    </row>
    <row r="22">
      <c r="A22" s="4" t="inlineStr">
        <is>
          <t>Common stock, shares, issued</t>
        </is>
      </c>
      <c r="B22" s="5" t="n">
        <v>75209102</v>
      </c>
      <c r="C22" s="5" t="n">
        <v>51456091</v>
      </c>
    </row>
    <row r="23">
      <c r="A23" s="4" t="inlineStr">
        <is>
          <t>Class A common stock | LLC Units</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Number of units redeemed</t>
        </is>
      </c>
      <c r="B25" s="5" t="n">
        <v>598404</v>
      </c>
      <c r="C25" s="4" t="inlineStr">
        <is>
          <t xml:space="preserve"> </t>
        </is>
      </c>
    </row>
    <row r="26">
      <c r="A26" s="4" t="inlineStr">
        <is>
          <t>Class A common stock | Common Stock</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Shares converted into equal number of shares</t>
        </is>
      </c>
      <c r="B28" s="5" t="n">
        <v>21335418</v>
      </c>
      <c r="C28" s="4" t="inlineStr">
        <is>
          <t xml:space="preserve"> </t>
        </is>
      </c>
    </row>
    <row r="29">
      <c r="A29" s="4" t="inlineStr">
        <is>
          <t>Shares outstanding</t>
        </is>
      </c>
      <c r="B29" s="5" t="n">
        <v>75209102</v>
      </c>
      <c r="C29" s="5" t="n">
        <v>51456091</v>
      </c>
    </row>
    <row r="30">
      <c r="A30" s="4" t="inlineStr">
        <is>
          <t>Class B common stock</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Common stock, shares authorized</t>
        </is>
      </c>
      <c r="B32" s="5" t="n">
        <v>300000000</v>
      </c>
      <c r="C32" s="5" t="n">
        <v>300000000</v>
      </c>
    </row>
    <row r="33">
      <c r="A33" s="4" t="inlineStr">
        <is>
          <t>Common stock, par value | $ / shares</t>
        </is>
      </c>
      <c r="B33" s="7" t="n">
        <v>0.0001</v>
      </c>
      <c r="C33" s="7" t="n">
        <v>0.0001</v>
      </c>
    </row>
    <row r="34">
      <c r="A34" s="4" t="inlineStr">
        <is>
          <t>Common stock, voting rights</t>
        </is>
      </c>
      <c r="B34" s="4" t="inlineStr">
        <is>
          <t>Each share of Class B common stock is entitled to one vote per share, is cancellable upon the redemption or exchange of one LLC Unit for cash or one share of Class A common stock and has no economic rights.</t>
        </is>
      </c>
      <c r="C34" s="4" t="inlineStr">
        <is>
          <t xml:space="preserve"> </t>
        </is>
      </c>
    </row>
    <row r="35">
      <c r="A35" s="4" t="inlineStr">
        <is>
          <t>Common stock, shares outstanding</t>
        </is>
      </c>
      <c r="B35" s="5" t="n">
        <v>0</v>
      </c>
      <c r="C35" s="5" t="n">
        <v>0</v>
      </c>
    </row>
    <row r="36">
      <c r="A36" s="4" t="inlineStr">
        <is>
          <t>Common stock, shares, issued</t>
        </is>
      </c>
      <c r="B36" s="5" t="n">
        <v>0</v>
      </c>
      <c r="C36" s="5" t="n">
        <v>0</v>
      </c>
    </row>
    <row r="37">
      <c r="A37" s="4" t="inlineStr">
        <is>
          <t>Class C Common Stock</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Common stock, shares authorized</t>
        </is>
      </c>
      <c r="B39" s="5" t="n">
        <v>300000000</v>
      </c>
      <c r="C39" s="5" t="n">
        <v>300000000</v>
      </c>
    </row>
    <row r="40">
      <c r="A40" s="4" t="inlineStr">
        <is>
          <t>Common stock, par value | $ / shares</t>
        </is>
      </c>
      <c r="B40" s="7" t="n">
        <v>0.0001</v>
      </c>
      <c r="C40" s="7" t="n">
        <v>0.0001</v>
      </c>
    </row>
    <row r="41">
      <c r="A41" s="4" t="inlineStr">
        <is>
          <t>Common stock, voting rights</t>
        </is>
      </c>
      <c r="B41" s="4" t="inlineStr">
        <is>
          <t>Each share of Class C common stock is entitled to ten votes per share, is cancellable upon the redemption or exchange of one LLC Unit for cash or one share of Class D common stock, is convertible into one share of Class B common stock and has no economic rights.</t>
        </is>
      </c>
      <c r="C41" s="4" t="inlineStr">
        <is>
          <t xml:space="preserve"> </t>
        </is>
      </c>
    </row>
    <row r="42">
      <c r="A42" s="4" t="inlineStr">
        <is>
          <t>Common stock, shares outstanding</t>
        </is>
      </c>
      <c r="B42" s="5" t="n">
        <v>63331215</v>
      </c>
      <c r="C42" s="5" t="n">
        <v>63929619</v>
      </c>
    </row>
    <row r="43">
      <c r="A43" s="4" t="inlineStr">
        <is>
          <t>Common stock, shares, issued</t>
        </is>
      </c>
      <c r="B43" s="5" t="n">
        <v>63331215</v>
      </c>
      <c r="C43" s="5" t="n">
        <v>63929619</v>
      </c>
    </row>
    <row r="44">
      <c r="A44" s="4" t="inlineStr">
        <is>
          <t>Class C Common Stock | Common Stock</t>
        </is>
      </c>
      <c r="B44" s="4" t="inlineStr">
        <is>
          <t xml:space="preserve"> </t>
        </is>
      </c>
      <c r="C44" s="4" t="inlineStr">
        <is>
          <t xml:space="preserve"> </t>
        </is>
      </c>
    </row>
    <row r="45">
      <c r="A45" s="3" t="inlineStr">
        <is>
          <t>Class of Stock [Line Items]</t>
        </is>
      </c>
      <c r="B45" s="4" t="inlineStr">
        <is>
          <t xml:space="preserve"> </t>
        </is>
      </c>
      <c r="C45" s="4" t="inlineStr">
        <is>
          <t xml:space="preserve"> </t>
        </is>
      </c>
    </row>
    <row r="46">
      <c r="A46" s="4" t="inlineStr">
        <is>
          <t>Shares outstanding</t>
        </is>
      </c>
      <c r="B46" s="5" t="n">
        <v>63331215</v>
      </c>
      <c r="C46" s="5" t="n">
        <v>63929619</v>
      </c>
    </row>
    <row r="47">
      <c r="A47" s="4" t="inlineStr">
        <is>
          <t>Class C Common Stock | Recapitalization of OneStream Software LLC</t>
        </is>
      </c>
      <c r="B47" s="4" t="inlineStr">
        <is>
          <t xml:space="preserve"> </t>
        </is>
      </c>
      <c r="C47" s="4" t="inlineStr">
        <is>
          <t xml:space="preserve"> </t>
        </is>
      </c>
    </row>
    <row r="48">
      <c r="A48" s="3" t="inlineStr">
        <is>
          <t>Class of Stock [Line Items]</t>
        </is>
      </c>
      <c r="B48" s="4" t="inlineStr">
        <is>
          <t xml:space="preserve"> </t>
        </is>
      </c>
      <c r="C48" s="4" t="inlineStr">
        <is>
          <t xml:space="preserve"> </t>
        </is>
      </c>
    </row>
    <row r="49">
      <c r="A49" s="4" t="inlineStr">
        <is>
          <t>Shares issued and outstanding LLC units</t>
        </is>
      </c>
      <c r="B49" s="5" t="n">
        <v>3006037</v>
      </c>
      <c r="C49" s="4" t="inlineStr">
        <is>
          <t xml:space="preserve"> </t>
        </is>
      </c>
    </row>
    <row r="50">
      <c r="A50" s="4" t="inlineStr">
        <is>
          <t>Common stock, shares, issued</t>
        </is>
      </c>
      <c r="B50" s="5" t="n">
        <v>74135230</v>
      </c>
      <c r="C50" s="4" t="inlineStr">
        <is>
          <t xml:space="preserve"> </t>
        </is>
      </c>
    </row>
    <row r="51">
      <c r="A51" s="4" t="inlineStr">
        <is>
          <t>Class D Common Stock</t>
        </is>
      </c>
      <c r="B51" s="4" t="inlineStr">
        <is>
          <t xml:space="preserve"> </t>
        </is>
      </c>
      <c r="C51" s="4" t="inlineStr">
        <is>
          <t xml:space="preserve"> </t>
        </is>
      </c>
    </row>
    <row r="52">
      <c r="A52" s="3" t="inlineStr">
        <is>
          <t>Class of Stock [Line Items]</t>
        </is>
      </c>
      <c r="B52" s="4" t="inlineStr">
        <is>
          <t xml:space="preserve"> </t>
        </is>
      </c>
      <c r="C52" s="4" t="inlineStr">
        <is>
          <t xml:space="preserve"> </t>
        </is>
      </c>
    </row>
    <row r="53">
      <c r="A53" s="4" t="inlineStr">
        <is>
          <t>Common stock, shares authorized</t>
        </is>
      </c>
      <c r="B53" s="5" t="n">
        <v>600000000</v>
      </c>
      <c r="C53" s="5" t="n">
        <v>600000000</v>
      </c>
    </row>
    <row r="54">
      <c r="A54" s="4" t="inlineStr">
        <is>
          <t>Common stock, par value | $ / shares</t>
        </is>
      </c>
      <c r="B54" s="7" t="n">
        <v>0.0001</v>
      </c>
      <c r="C54" s="7" t="n">
        <v>0.0001</v>
      </c>
    </row>
    <row r="55">
      <c r="A55" s="4" t="inlineStr">
        <is>
          <t>Common stock, voting rights</t>
        </is>
      </c>
      <c r="B55" s="4" t="inlineStr">
        <is>
          <t>Each share of Class D common stock is entitled to ten votes per share, is convertible into one share of Class A common stock and has economic rights.</t>
        </is>
      </c>
      <c r="C55" s="4" t="inlineStr">
        <is>
          <t xml:space="preserve"> </t>
        </is>
      </c>
    </row>
    <row r="56">
      <c r="A56" s="4" t="inlineStr">
        <is>
          <t>Common stock, shares outstanding</t>
        </is>
      </c>
      <c r="B56" s="5" t="n">
        <v>100860889</v>
      </c>
      <c r="C56" s="5" t="n">
        <v>122196307</v>
      </c>
    </row>
    <row r="57">
      <c r="A57" s="4" t="inlineStr">
        <is>
          <t>Common stock, shares, issued</t>
        </is>
      </c>
      <c r="B57" s="5" t="n">
        <v>100860889</v>
      </c>
      <c r="C57" s="5" t="n">
        <v>122196307</v>
      </c>
    </row>
    <row r="58">
      <c r="A58" s="4" t="inlineStr">
        <is>
          <t>Class D Common Stock | Common Stock</t>
        </is>
      </c>
      <c r="B58" s="4" t="inlineStr">
        <is>
          <t xml:space="preserve"> </t>
        </is>
      </c>
      <c r="C58" s="4" t="inlineStr">
        <is>
          <t xml:space="preserve"> </t>
        </is>
      </c>
    </row>
    <row r="59">
      <c r="A59" s="3" t="inlineStr">
        <is>
          <t>Class of Stock [Line Items]</t>
        </is>
      </c>
      <c r="B59" s="4" t="inlineStr">
        <is>
          <t xml:space="preserve"> </t>
        </is>
      </c>
      <c r="C59" s="4" t="inlineStr">
        <is>
          <t xml:space="preserve"> </t>
        </is>
      </c>
    </row>
    <row r="60">
      <c r="A60" s="4" t="inlineStr">
        <is>
          <t>Shares converted into equal number of shares</t>
        </is>
      </c>
      <c r="B60" s="5" t="n">
        <v>-21335418</v>
      </c>
      <c r="C60" s="4" t="inlineStr">
        <is>
          <t xml:space="preserve"> </t>
        </is>
      </c>
    </row>
    <row r="61">
      <c r="A61" s="4" t="inlineStr">
        <is>
          <t>Shares outstanding</t>
        </is>
      </c>
      <c r="B61" s="5" t="n">
        <v>100860889</v>
      </c>
      <c r="C61" s="5" t="n">
        <v>122196307</v>
      </c>
    </row>
    <row r="62">
      <c r="A62" s="4" t="inlineStr">
        <is>
          <t>Class D Common Stock | Recapitalization of OneStream Software LLC</t>
        </is>
      </c>
      <c r="B62" s="4" t="inlineStr">
        <is>
          <t xml:space="preserve"> </t>
        </is>
      </c>
      <c r="C62" s="4" t="inlineStr">
        <is>
          <t xml:space="preserve"> </t>
        </is>
      </c>
    </row>
    <row r="63">
      <c r="A63" s="3" t="inlineStr">
        <is>
          <t>Class of Stock [Line Items]</t>
        </is>
      </c>
      <c r="B63" s="4" t="inlineStr">
        <is>
          <t xml:space="preserve"> </t>
        </is>
      </c>
      <c r="C63" s="4" t="inlineStr">
        <is>
          <t xml:space="preserve"> </t>
        </is>
      </c>
    </row>
    <row r="64">
      <c r="A64" s="4" t="inlineStr">
        <is>
          <t>Shares converted into equal number of shares</t>
        </is>
      </c>
      <c r="B64" s="5" t="n">
        <v>5986437</v>
      </c>
      <c r="C64" s="4" t="inlineStr">
        <is>
          <t xml:space="preserve"> </t>
        </is>
      </c>
    </row>
    <row r="65">
      <c r="A65" s="4" t="inlineStr">
        <is>
          <t>Common stock, shares, issued</t>
        </is>
      </c>
      <c r="B65" s="5" t="n">
        <v>132081358</v>
      </c>
      <c r="C65" s="4" t="inlineStr">
        <is>
          <t xml:space="preserve"> </t>
        </is>
      </c>
    </row>
    <row r="66">
      <c r="A66" s="4" t="inlineStr">
        <is>
          <t>Preferred stock | Recapitalization of OneStream Software LLC | LLC Units</t>
        </is>
      </c>
      <c r="B66" s="4" t="inlineStr">
        <is>
          <t xml:space="preserve"> </t>
        </is>
      </c>
      <c r="C66" s="4" t="inlineStr">
        <is>
          <t xml:space="preserve"> </t>
        </is>
      </c>
    </row>
    <row r="67">
      <c r="A67" s="3" t="inlineStr">
        <is>
          <t>Class of Stock [Line Items]</t>
        </is>
      </c>
      <c r="B67" s="4" t="inlineStr">
        <is>
          <t xml:space="preserve"> </t>
        </is>
      </c>
      <c r="C67" s="4" t="inlineStr">
        <is>
          <t xml:space="preserve"> </t>
        </is>
      </c>
    </row>
    <row r="68">
      <c r="A68" s="4" t="inlineStr">
        <is>
          <t>Stock outstanding ratio</t>
        </is>
      </c>
      <c r="B68" s="5" t="n">
        <v>1</v>
      </c>
      <c r="C68" s="4" t="inlineStr">
        <is>
          <t xml:space="preserve"> </t>
        </is>
      </c>
    </row>
    <row r="69">
      <c r="A69" s="4" t="inlineStr">
        <is>
          <t>Preferred stock | OneStream, Inc | Recapitalization of OneStream Software LLC</t>
        </is>
      </c>
      <c r="B69" s="4" t="inlineStr">
        <is>
          <t xml:space="preserve"> </t>
        </is>
      </c>
      <c r="C69" s="4" t="inlineStr">
        <is>
          <t xml:space="preserve"> </t>
        </is>
      </c>
    </row>
    <row r="70">
      <c r="A70" s="3" t="inlineStr">
        <is>
          <t>Class of Stock [Line Items]</t>
        </is>
      </c>
      <c r="B70" s="4" t="inlineStr">
        <is>
          <t xml:space="preserve"> </t>
        </is>
      </c>
      <c r="C70" s="4" t="inlineStr">
        <is>
          <t xml:space="preserve"> </t>
        </is>
      </c>
    </row>
    <row r="71">
      <c r="A71" s="4" t="inlineStr">
        <is>
          <t>Shares outstanding</t>
        </is>
      </c>
      <c r="B71" s="5" t="n">
        <v>128293508</v>
      </c>
      <c r="C71" s="4" t="inlineStr">
        <is>
          <t xml:space="preserve"> </t>
        </is>
      </c>
    </row>
    <row r="72">
      <c r="A72" s="4" t="inlineStr">
        <is>
          <t>Incentive stock | OneStream, Inc | Recapitalization of OneStream Software LLC</t>
        </is>
      </c>
      <c r="B72" s="4" t="inlineStr">
        <is>
          <t xml:space="preserve"> </t>
        </is>
      </c>
      <c r="C72" s="4" t="inlineStr">
        <is>
          <t xml:space="preserve"> </t>
        </is>
      </c>
    </row>
    <row r="73">
      <c r="A73" s="3" t="inlineStr">
        <is>
          <t>Class of Stock [Line Items]</t>
        </is>
      </c>
      <c r="B73" s="4" t="inlineStr">
        <is>
          <t xml:space="preserve"> </t>
        </is>
      </c>
      <c r="C73" s="4" t="inlineStr">
        <is>
          <t xml:space="preserve"> </t>
        </is>
      </c>
    </row>
    <row r="74">
      <c r="A74" s="4" t="inlineStr">
        <is>
          <t>Shares outstanding</t>
        </is>
      </c>
      <c r="B74" s="5" t="n">
        <v>8632763</v>
      </c>
      <c r="C7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14" customWidth="1" min="2" max="2"/>
  </cols>
  <sheetData>
    <row r="1">
      <c r="A1" s="1" t="inlineStr">
        <is>
          <t>Non-controlling Interests - Additional Information (Details) - OneStream, Inc.</t>
        </is>
      </c>
      <c r="B1" s="2" t="inlineStr">
        <is>
          <t>Mar. 31, 2025</t>
        </is>
      </c>
    </row>
    <row r="2">
      <c r="A2" s="3" t="inlineStr">
        <is>
          <t>Noncontrolling Interest [Line Items]</t>
        </is>
      </c>
      <c r="B2" s="4" t="inlineStr">
        <is>
          <t xml:space="preserve"> </t>
        </is>
      </c>
    </row>
    <row r="3">
      <c r="A3" s="4" t="inlineStr">
        <is>
          <t>Ownership percentage</t>
        </is>
      </c>
      <c r="B3" s="10" t="n">
        <v>0.739</v>
      </c>
    </row>
    <row r="4">
      <c r="A4" s="4" t="inlineStr">
        <is>
          <t>OneStream Software LLC</t>
        </is>
      </c>
      <c r="B4" s="4" t="inlineStr">
        <is>
          <t xml:space="preserve"> </t>
        </is>
      </c>
    </row>
    <row r="5">
      <c r="A5" s="3" t="inlineStr">
        <is>
          <t>Noncontrolling Interest [Line Items]</t>
        </is>
      </c>
      <c r="B5" s="4" t="inlineStr">
        <is>
          <t xml:space="preserve"> </t>
        </is>
      </c>
    </row>
    <row r="6">
      <c r="A6" s="4" t="inlineStr">
        <is>
          <t>Ownership percentage, Noncontrolling interest</t>
        </is>
      </c>
      <c r="B6" s="10" t="n">
        <v>0.2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Non-controlling Interests - Summary of Ownership of the LLC Units (Details)</t>
        </is>
      </c>
      <c r="B1" s="2" t="inlineStr">
        <is>
          <t>3 Months Ended</t>
        </is>
      </c>
    </row>
    <row r="2">
      <c r="B2" s="2" t="inlineStr">
        <is>
          <t>Mar. 31, 2025 shares</t>
        </is>
      </c>
    </row>
    <row r="3">
      <c r="A3" s="3" t="inlineStr">
        <is>
          <t>Noncontrolling Interest [Line Items]</t>
        </is>
      </c>
      <c r="B3" s="4" t="inlineStr">
        <is>
          <t xml:space="preserve"> </t>
        </is>
      </c>
    </row>
    <row r="4">
      <c r="A4" s="4" t="inlineStr">
        <is>
          <t>Ownership, Balances as of December 31, 2024</t>
        </is>
      </c>
      <c r="B4" s="5" t="n">
        <v>236510211</v>
      </c>
    </row>
    <row r="5">
      <c r="A5" s="4" t="inlineStr">
        <is>
          <t>Ownership, Vesting of LLC Units</t>
        </is>
      </c>
      <c r="B5" s="5" t="n">
        <v>62504</v>
      </c>
    </row>
    <row r="6">
      <c r="A6" s="4" t="inlineStr">
        <is>
          <t>Ownership, Issuance of LLC Units in connection with equity-based compensation plans</t>
        </is>
      </c>
      <c r="B6" s="5" t="n">
        <v>1819189</v>
      </c>
    </row>
    <row r="7">
      <c r="A7" s="4" t="inlineStr">
        <is>
          <t>Ownership, Balances as of March 31, 2025</t>
        </is>
      </c>
      <c r="B7" s="5" t="n">
        <v>238391904</v>
      </c>
    </row>
    <row r="8">
      <c r="A8" s="4" t="inlineStr">
        <is>
          <t>Ownership Percentage, Balances as of December 31, 2024</t>
        </is>
      </c>
      <c r="B8" s="11" t="n">
        <v>1</v>
      </c>
    </row>
    <row r="9">
      <c r="A9" s="4" t="inlineStr">
        <is>
          <t>Ownership Percentage, Balances as of March 31, 2025</t>
        </is>
      </c>
      <c r="B9" s="11" t="n">
        <v>1</v>
      </c>
    </row>
    <row r="10">
      <c r="A10" s="4" t="inlineStr">
        <is>
          <t>OneStream, Inc.</t>
        </is>
      </c>
      <c r="B10" s="4" t="inlineStr">
        <is>
          <t xml:space="preserve"> </t>
        </is>
      </c>
    </row>
    <row r="11">
      <c r="A11" s="3" t="inlineStr">
        <is>
          <t>Noncontrolling Interest [Line Items]</t>
        </is>
      </c>
      <c r="B11" s="4" t="inlineStr">
        <is>
          <t xml:space="preserve"> </t>
        </is>
      </c>
    </row>
    <row r="12">
      <c r="A12" s="4" t="inlineStr">
        <is>
          <t>Ownership, Balances as of December 31, 2024</t>
        </is>
      </c>
      <c r="B12" s="5" t="n">
        <v>173652398</v>
      </c>
    </row>
    <row r="13">
      <c r="A13" s="4" t="inlineStr">
        <is>
          <t>Ownership, Exchange of Class C common stock</t>
        </is>
      </c>
      <c r="B13" s="5" t="n">
        <v>598404</v>
      </c>
    </row>
    <row r="14">
      <c r="A14" s="4" t="inlineStr">
        <is>
          <t>Ownership, Issuance of LLC Units in connection with equity-based compensation plans</t>
        </is>
      </c>
      <c r="B14" s="5" t="n">
        <v>1819189</v>
      </c>
    </row>
    <row r="15">
      <c r="A15" s="4" t="inlineStr">
        <is>
          <t>Ownership, Balances as of March 31, 2025</t>
        </is>
      </c>
      <c r="B15" s="5" t="n">
        <v>176069991</v>
      </c>
    </row>
    <row r="16">
      <c r="A16" s="4" t="inlineStr">
        <is>
          <t>Ownership Percentage, Balances as of December 31, 2024</t>
        </is>
      </c>
      <c r="B16" s="10" t="n">
        <v>0.734</v>
      </c>
    </row>
    <row r="17">
      <c r="A17" s="4" t="inlineStr">
        <is>
          <t>Ownership Percentage, Exchange of Class C common stock</t>
        </is>
      </c>
      <c r="B17" s="10" t="n">
        <v>0.003</v>
      </c>
    </row>
    <row r="18">
      <c r="A18" s="4" t="inlineStr">
        <is>
          <t>Ownership Percentage, Issuance of LLC Units in connection with equity-based compensation plans</t>
        </is>
      </c>
      <c r="B18" s="10" t="n">
        <v>0.002</v>
      </c>
    </row>
    <row r="19">
      <c r="A19" s="4" t="inlineStr">
        <is>
          <t>Ownership Percentage, Balances as of March 31, 2025</t>
        </is>
      </c>
      <c r="B19" s="10" t="n">
        <v>0.739</v>
      </c>
    </row>
    <row r="20">
      <c r="A20" s="4" t="inlineStr">
        <is>
          <t>Continuing Members</t>
        </is>
      </c>
      <c r="B20" s="4" t="inlineStr">
        <is>
          <t xml:space="preserve"> </t>
        </is>
      </c>
    </row>
    <row r="21">
      <c r="A21" s="3" t="inlineStr">
        <is>
          <t>Noncontrolling Interest [Line Items]</t>
        </is>
      </c>
      <c r="B21" s="4" t="inlineStr">
        <is>
          <t xml:space="preserve"> </t>
        </is>
      </c>
    </row>
    <row r="22">
      <c r="A22" s="4" t="inlineStr">
        <is>
          <t>Ownership, Balances as of December 31, 2024</t>
        </is>
      </c>
      <c r="B22" s="5" t="n">
        <v>62857813</v>
      </c>
      <c r="C22" s="4" t="inlineStr">
        <is>
          <t>[1]</t>
        </is>
      </c>
    </row>
    <row r="23">
      <c r="A23" s="4" t="inlineStr">
        <is>
          <t>Ownership, Exchange of Class C common stock</t>
        </is>
      </c>
      <c r="B23" s="5" t="n">
        <v>-598404</v>
      </c>
      <c r="C23" s="4" t="inlineStr">
        <is>
          <t>[1]</t>
        </is>
      </c>
    </row>
    <row r="24">
      <c r="A24" s="4" t="inlineStr">
        <is>
          <t>Ownership, Vesting of LLC Units</t>
        </is>
      </c>
      <c r="B24" s="5" t="n">
        <v>62504</v>
      </c>
      <c r="C24" s="4" t="inlineStr">
        <is>
          <t>[1]</t>
        </is>
      </c>
    </row>
    <row r="25">
      <c r="A25" s="4" t="inlineStr">
        <is>
          <t>Ownership, Balances as of March 31, 2025</t>
        </is>
      </c>
      <c r="B25" s="5" t="n">
        <v>62321913</v>
      </c>
      <c r="C25" s="4" t="inlineStr">
        <is>
          <t>[1]</t>
        </is>
      </c>
    </row>
    <row r="26">
      <c r="A26" s="4" t="inlineStr">
        <is>
          <t>Ownership Percentage, Balances as of December 31, 2024</t>
        </is>
      </c>
      <c r="B26" s="10" t="n">
        <v>0.266</v>
      </c>
      <c r="C26" s="4" t="inlineStr">
        <is>
          <t>[1]</t>
        </is>
      </c>
    </row>
    <row r="27">
      <c r="A27" s="4" t="inlineStr">
        <is>
          <t>Ownership Percentage, Exchange of Class C common stock</t>
        </is>
      </c>
      <c r="B27" s="4" t="inlineStr">
        <is>
          <t>(0.30%)</t>
        </is>
      </c>
      <c r="C27" s="4" t="inlineStr">
        <is>
          <t>[1]</t>
        </is>
      </c>
    </row>
    <row r="28">
      <c r="A28" s="4" t="inlineStr">
        <is>
          <t>Ownership Percentage, Issuance of LLC Units in connection with equity-based compensation plans</t>
        </is>
      </c>
      <c r="B28" s="4" t="inlineStr">
        <is>
          <t>(0.20%)</t>
        </is>
      </c>
      <c r="C28" s="4" t="inlineStr">
        <is>
          <t>[1]</t>
        </is>
      </c>
    </row>
    <row r="29">
      <c r="A29" s="4" t="inlineStr">
        <is>
          <t>Ownership Percentage, Balances as of March 31, 2025</t>
        </is>
      </c>
      <c r="B29" s="10" t="n">
        <v>0.261</v>
      </c>
      <c r="C29" s="4" t="inlineStr">
        <is>
          <t>[1]</t>
        </is>
      </c>
    </row>
    <row r="30"/>
    <row r="31">
      <c r="A31" s="4" t="inlineStr">
        <is>
          <t>[1] Excludes 1,009,302 and 1,071,806 LLC Units still subject to vesting conditions at March 31, 2025 and December 31, 2024, respectively.</t>
        </is>
      </c>
    </row>
  </sheetData>
  <mergeCells count="5">
    <mergeCell ref="B2:C2"/>
    <mergeCell ref="A31:C31"/>
    <mergeCell ref="A30:C30"/>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Summary of Ownership of the LLC Units (Parenthetical) (Details) - shares</t>
        </is>
      </c>
      <c r="B1" s="2" t="inlineStr">
        <is>
          <t>Mar. 31, 2025</t>
        </is>
      </c>
      <c r="C1" s="2" t="inlineStr">
        <is>
          <t>Dec. 31, 2024</t>
        </is>
      </c>
    </row>
    <row r="2">
      <c r="A2" s="4" t="inlineStr">
        <is>
          <t>Continuing Members</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LLC Units subject to vesting conditions</t>
        </is>
      </c>
      <c r="B4" s="5" t="n">
        <v>1009302</v>
      </c>
      <c r="C4" s="5" t="n">
        <v>10718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Equity-Based Compensation - Additional Information (Details) - USD ($) $ in Thousands</t>
        </is>
      </c>
      <c r="C1" s="2" t="inlineStr">
        <is>
          <t>3 Months Ended</t>
        </is>
      </c>
    </row>
    <row r="2">
      <c r="B2" s="2" t="inlineStr">
        <is>
          <t>Feb. 17, 2025</t>
        </is>
      </c>
      <c r="C2" s="2" t="inlineStr">
        <is>
          <t>Mar. 31, 2025</t>
        </is>
      </c>
      <c r="D2" s="2" t="inlineStr">
        <is>
          <t>Mar. 31, 2024</t>
        </is>
      </c>
      <c r="E2" s="2" t="inlineStr">
        <is>
          <t>Jul. 25,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4" t="inlineStr">
        <is>
          <t xml:space="preserve"> </t>
        </is>
      </c>
      <c r="C4" s="6" t="n">
        <v>37909</v>
      </c>
      <c r="D4" s="6" t="n">
        <v>1113</v>
      </c>
      <c r="E4" s="4" t="inlineStr">
        <is>
          <t xml:space="preserve"> </t>
        </is>
      </c>
    </row>
    <row r="5">
      <c r="A5" s="4" t="inlineStr">
        <is>
          <t>2024 Equity Incentiv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recognized equity-based compensation cost, weighted-average remaining service period</t>
        </is>
      </c>
      <c r="B7" s="4" t="inlineStr">
        <is>
          <t xml:space="preserve"> </t>
        </is>
      </c>
      <c r="C7" s="4" t="inlineStr">
        <is>
          <t>3 years 3 months 18 days</t>
        </is>
      </c>
      <c r="D7" s="4" t="inlineStr">
        <is>
          <t xml:space="preserve"> </t>
        </is>
      </c>
      <c r="E7" s="4" t="inlineStr">
        <is>
          <t xml:space="preserve"> </t>
        </is>
      </c>
    </row>
    <row r="8">
      <c r="A8" s="4" t="inlineStr">
        <is>
          <t>Unrecognized equity-based compensation expense</t>
        </is>
      </c>
      <c r="B8" s="4" t="inlineStr">
        <is>
          <t xml:space="preserve"> </t>
        </is>
      </c>
      <c r="C8" s="6" t="n">
        <v>14200</v>
      </c>
      <c r="D8" s="4" t="inlineStr">
        <is>
          <t xml:space="preserve"> </t>
        </is>
      </c>
      <c r="E8" s="4" t="inlineStr">
        <is>
          <t xml:space="preserve"> </t>
        </is>
      </c>
    </row>
    <row r="9">
      <c r="A9" s="4" t="inlineStr">
        <is>
          <t>2019 Common Unit Option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Unrecognized equity-based compensation cost, weighted-average remaining service period</t>
        </is>
      </c>
      <c r="B11" s="4" t="inlineStr">
        <is>
          <t xml:space="preserve"> </t>
        </is>
      </c>
      <c r="C11" s="4" t="inlineStr">
        <is>
          <t>2 years 4 months 24 days</t>
        </is>
      </c>
      <c r="D11" s="4" t="inlineStr">
        <is>
          <t xml:space="preserve"> </t>
        </is>
      </c>
      <c r="E11" s="4" t="inlineStr">
        <is>
          <t xml:space="preserve"> </t>
        </is>
      </c>
    </row>
    <row r="12">
      <c r="A12" s="4" t="inlineStr">
        <is>
          <t>Unrecognized equity-based compensation expense</t>
        </is>
      </c>
      <c r="B12" s="4" t="inlineStr">
        <is>
          <t xml:space="preserve"> </t>
        </is>
      </c>
      <c r="C12" s="6" t="n">
        <v>73500</v>
      </c>
      <c r="D12" s="4" t="inlineStr">
        <is>
          <t xml:space="preserve"> </t>
        </is>
      </c>
      <c r="E12" s="4" t="inlineStr">
        <is>
          <t xml:space="preserve"> </t>
        </is>
      </c>
    </row>
    <row r="13">
      <c r="A13" s="4" t="inlineStr">
        <is>
          <t>2024 Employee Stock Purchase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nsecutive offering periods</t>
        </is>
      </c>
      <c r="B15" s="4" t="inlineStr">
        <is>
          <t xml:space="preserve"> </t>
        </is>
      </c>
      <c r="C15" s="4" t="inlineStr">
        <is>
          <t>The Company’s board of directors amended and restated the ESPP in January 2025 to provide for consecutive offering periods lasting approximately 24 months, and consisting of four purchase periods of approximately six months. An offering period generally starts on the first trading day on or after May 15 and November 15 of each year and ends on the last trading day of the applicable 24-month period. The initial offering period under the ESPP commenced on February 17, 2025 and will extend through the first trading day on or after May 15, 2027.</t>
        </is>
      </c>
      <c r="D15" s="4" t="inlineStr">
        <is>
          <t xml:space="preserve"> </t>
        </is>
      </c>
      <c r="E15" s="4" t="inlineStr">
        <is>
          <t xml:space="preserve"> </t>
        </is>
      </c>
    </row>
    <row r="16">
      <c r="A16" s="4" t="inlineStr">
        <is>
          <t>Offering period</t>
        </is>
      </c>
      <c r="B16" s="4" t="inlineStr">
        <is>
          <t xml:space="preserve"> </t>
        </is>
      </c>
      <c r="C16" s="4" t="inlineStr">
        <is>
          <t>24 months</t>
        </is>
      </c>
      <c r="D16" s="4" t="inlineStr">
        <is>
          <t xml:space="preserve"> </t>
        </is>
      </c>
      <c r="E16" s="4" t="inlineStr">
        <is>
          <t xml:space="preserve"> </t>
        </is>
      </c>
    </row>
    <row r="17">
      <c r="A17" s="4" t="inlineStr">
        <is>
          <t>Percentage of employees eligible compensation</t>
        </is>
      </c>
      <c r="B17" s="12" t="n">
        <v>0.15</v>
      </c>
      <c r="C17" s="4" t="inlineStr">
        <is>
          <t xml:space="preserve"> </t>
        </is>
      </c>
      <c r="D17" s="4" t="inlineStr">
        <is>
          <t xml:space="preserve"> </t>
        </is>
      </c>
      <c r="E17" s="4" t="inlineStr">
        <is>
          <t xml:space="preserve"> </t>
        </is>
      </c>
    </row>
    <row r="18">
      <c r="A18" s="4" t="inlineStr">
        <is>
          <t>Maximum number of shares per employee</t>
        </is>
      </c>
      <c r="B18" s="5" t="n">
        <v>3000</v>
      </c>
      <c r="C18" s="4" t="inlineStr">
        <is>
          <t xml:space="preserve"> </t>
        </is>
      </c>
      <c r="D18" s="4" t="inlineStr">
        <is>
          <t xml:space="preserve"> </t>
        </is>
      </c>
      <c r="E18" s="4" t="inlineStr">
        <is>
          <t xml:space="preserve"> </t>
        </is>
      </c>
    </row>
    <row r="19">
      <c r="A19" s="4" t="inlineStr">
        <is>
          <t>Unrecognized equity-based compensation cost</t>
        </is>
      </c>
      <c r="B19" s="4" t="inlineStr">
        <is>
          <t xml:space="preserve"> </t>
        </is>
      </c>
      <c r="C19" s="6" t="n">
        <v>4700</v>
      </c>
      <c r="D19" s="4" t="inlineStr">
        <is>
          <t xml:space="preserve"> </t>
        </is>
      </c>
      <c r="E19" s="4" t="inlineStr">
        <is>
          <t xml:space="preserve"> </t>
        </is>
      </c>
    </row>
    <row r="20">
      <c r="A20" s="4" t="inlineStr">
        <is>
          <t>Unrecognized equity-based compensation cost, weighted-average remaining service period</t>
        </is>
      </c>
      <c r="B20" s="4" t="inlineStr">
        <is>
          <t xml:space="preserve"> </t>
        </is>
      </c>
      <c r="C20" s="4" t="inlineStr">
        <is>
          <t>2 years 1 month 6 days</t>
        </is>
      </c>
      <c r="D20" s="4" t="inlineStr">
        <is>
          <t xml:space="preserve"> </t>
        </is>
      </c>
      <c r="E20" s="4" t="inlineStr">
        <is>
          <t xml:space="preserve"> </t>
        </is>
      </c>
    </row>
    <row r="21">
      <c r="A21" s="4" t="inlineStr">
        <is>
          <t>Share-based payment arrangement accrued contributions</t>
        </is>
      </c>
      <c r="B21" s="4" t="inlineStr">
        <is>
          <t xml:space="preserve"> </t>
        </is>
      </c>
      <c r="C21" s="6" t="n">
        <v>500</v>
      </c>
      <c r="D21" s="4" t="inlineStr">
        <is>
          <t xml:space="preserve"> </t>
        </is>
      </c>
      <c r="E21" s="4" t="inlineStr">
        <is>
          <t xml:space="preserve"> </t>
        </is>
      </c>
    </row>
    <row r="22">
      <c r="A22" s="4" t="inlineStr">
        <is>
          <t>Percentage of number of shares of capital stock outstanding on last day of preceding year</t>
        </is>
      </c>
      <c r="B22" s="4" t="inlineStr">
        <is>
          <t xml:space="preserve"> </t>
        </is>
      </c>
      <c r="C22" s="11" t="n">
        <v>0.01</v>
      </c>
      <c r="D22" s="4" t="inlineStr">
        <is>
          <t xml:space="preserve"> </t>
        </is>
      </c>
      <c r="E22" s="4" t="inlineStr">
        <is>
          <t xml:space="preserve"> </t>
        </is>
      </c>
    </row>
    <row r="23">
      <c r="A23" s="4" t="inlineStr">
        <is>
          <t>Class A common stock | 2024 Employee Stock Purchase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Percentage purchase price of shares equal to fair market value</t>
        </is>
      </c>
      <c r="B25" s="11" t="n">
        <v>0.85</v>
      </c>
      <c r="C25" s="4" t="inlineStr">
        <is>
          <t xml:space="preserve"> </t>
        </is>
      </c>
      <c r="D25" s="4" t="inlineStr">
        <is>
          <t xml:space="preserve"> </t>
        </is>
      </c>
      <c r="E25" s="4" t="inlineStr">
        <is>
          <t xml:space="preserve"> </t>
        </is>
      </c>
    </row>
    <row r="26">
      <c r="A26" s="4" t="inlineStr">
        <is>
          <t>Common stock reserved for future issuance</t>
        </is>
      </c>
      <c r="B26" s="4" t="inlineStr">
        <is>
          <t xml:space="preserve"> </t>
        </is>
      </c>
      <c r="C26" s="5" t="n">
        <v>5400000</v>
      </c>
      <c r="D26" s="4" t="inlineStr">
        <is>
          <t xml:space="preserve"> </t>
        </is>
      </c>
      <c r="E26" s="4" t="inlineStr">
        <is>
          <t xml:space="preserve"> </t>
        </is>
      </c>
    </row>
    <row r="27">
      <c r="A27" s="4" t="inlineStr">
        <is>
          <t>Class A common stock | 2024 Employee Stock Purchase Plan | Initial Public Offering | OneStream Software LLC</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Common stock reserved for future issuance</t>
        </is>
      </c>
      <c r="B29" s="4" t="inlineStr">
        <is>
          <t xml:space="preserve"> </t>
        </is>
      </c>
      <c r="C29" s="4" t="inlineStr">
        <is>
          <t xml:space="preserve"> </t>
        </is>
      </c>
      <c r="D29" s="4" t="inlineStr">
        <is>
          <t xml:space="preserve"> </t>
        </is>
      </c>
      <c r="E29" s="5" t="n">
        <v>10700000</v>
      </c>
    </row>
    <row r="30">
      <c r="A30" s="4" t="inlineStr">
        <is>
          <t>Performance-based Shares | DataSense</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Unrecognized equity-based compensation cost</t>
        </is>
      </c>
      <c r="B32" s="4" t="inlineStr">
        <is>
          <t xml:space="preserve"> </t>
        </is>
      </c>
      <c r="C32" s="6" t="n">
        <v>8200</v>
      </c>
      <c r="D32" s="4" t="inlineStr">
        <is>
          <t xml:space="preserve"> </t>
        </is>
      </c>
      <c r="E32" s="4" t="inlineStr">
        <is>
          <t xml:space="preserve"> </t>
        </is>
      </c>
    </row>
    <row r="33">
      <c r="A33" s="4" t="inlineStr">
        <is>
          <t>Unrecognized equity-based compensation cost, weighted-average remaining service period</t>
        </is>
      </c>
      <c r="B33" s="4" t="inlineStr">
        <is>
          <t xml:space="preserve"> </t>
        </is>
      </c>
      <c r="C33" s="4" t="inlineStr">
        <is>
          <t>1 year 4 months 24 days</t>
        </is>
      </c>
      <c r="D33" s="4" t="inlineStr">
        <is>
          <t xml:space="preserve"> </t>
        </is>
      </c>
      <c r="E33" s="4" t="inlineStr">
        <is>
          <t xml:space="preserve"> </t>
        </is>
      </c>
    </row>
    <row r="34">
      <c r="A34" s="4" t="inlineStr">
        <is>
          <t>Equity-based compensation expense</t>
        </is>
      </c>
      <c r="B34" s="4" t="inlineStr">
        <is>
          <t xml:space="preserve"> </t>
        </is>
      </c>
      <c r="C34" s="6" t="n">
        <v>2400</v>
      </c>
      <c r="D34" s="4" t="inlineStr">
        <is>
          <t xml:space="preserve"> </t>
        </is>
      </c>
      <c r="E34" s="4" t="inlineStr">
        <is>
          <t xml:space="preserve"> </t>
        </is>
      </c>
    </row>
    <row r="35">
      <c r="A35" s="4" t="inlineStr">
        <is>
          <t>RSU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Unrecognized equity-based compensation cost</t>
        </is>
      </c>
      <c r="B37" s="4" t="inlineStr">
        <is>
          <t xml:space="preserve"> </t>
        </is>
      </c>
      <c r="C37" s="6" t="n">
        <v>129700</v>
      </c>
      <c r="D37" s="4" t="inlineStr">
        <is>
          <t xml:space="preserve"> </t>
        </is>
      </c>
      <c r="E37" s="4" t="inlineStr">
        <is>
          <t xml:space="preserve"> </t>
        </is>
      </c>
    </row>
    <row r="38">
      <c r="A38" s="4" t="inlineStr">
        <is>
          <t>Unrecognized equity-based compensation cost, weighted-average remaining service period</t>
        </is>
      </c>
      <c r="B38" s="4" t="inlineStr">
        <is>
          <t xml:space="preserve"> </t>
        </is>
      </c>
      <c r="C38" s="4" t="inlineStr">
        <is>
          <t>4 years</t>
        </is>
      </c>
      <c r="D38" s="4" t="inlineStr">
        <is>
          <t xml:space="preserve"> </t>
        </is>
      </c>
      <c r="E38" s="4" t="inlineStr">
        <is>
          <t xml:space="preserve"> </t>
        </is>
      </c>
    </row>
    <row r="39">
      <c r="A39" s="4" t="inlineStr">
        <is>
          <t>Equity-based compensation expense</t>
        </is>
      </c>
      <c r="B39" s="4" t="inlineStr">
        <is>
          <t xml:space="preserve"> </t>
        </is>
      </c>
      <c r="C39" s="6" t="n">
        <v>2400</v>
      </c>
      <c r="D39" s="4" t="inlineStr">
        <is>
          <t xml:space="preserve"> </t>
        </is>
      </c>
      <c r="E39"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Schedule of Stock Option Activity (Details) - USD ($) $ / shares in Units, shares in Thousands, $ in Thousands</t>
        </is>
      </c>
      <c r="B1" s="2" t="inlineStr">
        <is>
          <t>3 Months Ended</t>
        </is>
      </c>
      <c r="C1" s="2" t="inlineStr">
        <is>
          <t>12 Months Ended</t>
        </is>
      </c>
    </row>
    <row r="2">
      <c r="B2" s="2" t="inlineStr">
        <is>
          <t>Mar. 31, 2025</t>
        </is>
      </c>
      <c r="C2" s="2" t="inlineStr">
        <is>
          <t>Dec. 31, 2024</t>
        </is>
      </c>
    </row>
    <row r="3">
      <c r="A3" s="4" t="inlineStr">
        <is>
          <t>2019 Common Unit Option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Options, Outstanding, Beginning balance</t>
        </is>
      </c>
      <c r="B5" s="5" t="n">
        <v>33321</v>
      </c>
      <c r="C5" s="4" t="inlineStr">
        <is>
          <t xml:space="preserve"> </t>
        </is>
      </c>
    </row>
    <row r="6">
      <c r="A6" s="4" t="inlineStr">
        <is>
          <t>Options, Forfeited / Cancelled</t>
        </is>
      </c>
      <c r="B6" s="5" t="n">
        <v>-169</v>
      </c>
      <c r="C6" s="4" t="inlineStr">
        <is>
          <t xml:space="preserve"> </t>
        </is>
      </c>
    </row>
    <row r="7">
      <c r="A7" s="4" t="inlineStr">
        <is>
          <t>Options, Exercised</t>
        </is>
      </c>
      <c r="B7" s="5" t="n">
        <v>-1834</v>
      </c>
      <c r="C7" s="4" t="inlineStr">
        <is>
          <t xml:space="preserve"> </t>
        </is>
      </c>
    </row>
    <row r="8">
      <c r="A8" s="4" t="inlineStr">
        <is>
          <t>Options, Outstanding, Ending balance</t>
        </is>
      </c>
      <c r="B8" s="5" t="n">
        <v>31318</v>
      </c>
      <c r="C8" s="5" t="n">
        <v>33321</v>
      </c>
    </row>
    <row r="9">
      <c r="A9" s="4" t="inlineStr">
        <is>
          <t>Options, Vested and exercisable</t>
        </is>
      </c>
      <c r="B9" s="5" t="n">
        <v>17928</v>
      </c>
      <c r="C9" s="4" t="inlineStr">
        <is>
          <t xml:space="preserve"> </t>
        </is>
      </c>
    </row>
    <row r="10">
      <c r="A10" s="4" t="inlineStr">
        <is>
          <t>Weighted-Average Exercise Price, Beginning balance</t>
        </is>
      </c>
      <c r="B10" s="8" t="n">
        <v>10.58</v>
      </c>
      <c r="C10" s="4" t="inlineStr">
        <is>
          <t xml:space="preserve"> </t>
        </is>
      </c>
    </row>
    <row r="11">
      <c r="A11" s="4" t="inlineStr">
        <is>
          <t>Weighted-Average Exercise Price, Forfeited / Cancelled</t>
        </is>
      </c>
      <c r="B11" s="12" t="n">
        <v>12.36</v>
      </c>
      <c r="C11" s="4" t="inlineStr">
        <is>
          <t xml:space="preserve"> </t>
        </is>
      </c>
    </row>
    <row r="12">
      <c r="A12" s="4" t="inlineStr">
        <is>
          <t>Weighted-Average Exercise Price, Exercised</t>
        </is>
      </c>
      <c r="B12" s="13" t="n">
        <v>8.4</v>
      </c>
      <c r="C12" s="4" t="inlineStr">
        <is>
          <t xml:space="preserve"> </t>
        </is>
      </c>
    </row>
    <row r="13">
      <c r="A13" s="4" t="inlineStr">
        <is>
          <t>Weighted-Average Exercise Price, Ending balance</t>
        </is>
      </c>
      <c r="B13" s="13" t="n">
        <v>10.7</v>
      </c>
      <c r="C13" s="8" t="n">
        <v>10.58</v>
      </c>
    </row>
    <row r="14">
      <c r="A14" s="4" t="inlineStr">
        <is>
          <t>Weighted-Average Exercise Price, Vested and exercisable</t>
        </is>
      </c>
      <c r="B14" s="8" t="n">
        <v>9.08</v>
      </c>
      <c r="C14" s="4" t="inlineStr">
        <is>
          <t xml:space="preserve"> </t>
        </is>
      </c>
    </row>
    <row r="15">
      <c r="A15" s="4" t="inlineStr">
        <is>
          <t>Weighted-Average Remaining Contractual Term (Years)</t>
        </is>
      </c>
      <c r="B15" s="4" t="inlineStr">
        <is>
          <t>7 years 5 months 4 days</t>
        </is>
      </c>
      <c r="C15" s="4" t="inlineStr">
        <is>
          <t>7 years 7 months 17 days</t>
        </is>
      </c>
    </row>
    <row r="16">
      <c r="A16" s="4" t="inlineStr">
        <is>
          <t>Weighted-Average Remaining Contractual Term (Years), Vested and exercisable</t>
        </is>
      </c>
      <c r="B16" s="4" t="inlineStr">
        <is>
          <t>6 years 8 months 23 days</t>
        </is>
      </c>
      <c r="C16" s="4" t="inlineStr">
        <is>
          <t xml:space="preserve"> </t>
        </is>
      </c>
    </row>
    <row r="17">
      <c r="A17" s="4" t="inlineStr">
        <is>
          <t>Aggregate intrinsic value, outstanding, Beginning balance</t>
        </is>
      </c>
      <c r="B17" s="6" t="n">
        <v>597716</v>
      </c>
      <c r="C17" s="4" t="inlineStr">
        <is>
          <t xml:space="preserve"> </t>
        </is>
      </c>
    </row>
    <row r="18">
      <c r="A18" s="4" t="inlineStr">
        <is>
          <t>Aggregate intrinsic value, outstanding, Exercised</t>
        </is>
      </c>
      <c r="B18" s="5" t="n">
        <v>31870</v>
      </c>
      <c r="C18" s="4" t="inlineStr">
        <is>
          <t xml:space="preserve"> </t>
        </is>
      </c>
    </row>
    <row r="19">
      <c r="A19" s="4" t="inlineStr">
        <is>
          <t>Aggregate intrinsic value, outstanding, Ending balance</t>
        </is>
      </c>
      <c r="B19" s="5" t="n">
        <v>333198</v>
      </c>
      <c r="C19" s="6" t="n">
        <v>597716</v>
      </c>
    </row>
    <row r="20">
      <c r="A20" s="4" t="inlineStr">
        <is>
          <t>Aggregate intrinsic value, outstanding, Vested and exercisable</t>
        </is>
      </c>
      <c r="B20" s="6" t="n">
        <v>219866</v>
      </c>
      <c r="C20" s="4" t="inlineStr">
        <is>
          <t xml:space="preserve"> </t>
        </is>
      </c>
    </row>
    <row r="21">
      <c r="A21" s="4" t="inlineStr">
        <is>
          <t>2024 Equity Incentive Plan</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Options, Outstanding, Beginning balance</t>
        </is>
      </c>
      <c r="B23" s="5" t="n">
        <v>2400</v>
      </c>
      <c r="C23" s="4" t="inlineStr">
        <is>
          <t xml:space="preserve"> </t>
        </is>
      </c>
    </row>
    <row r="24">
      <c r="A24" s="4" t="inlineStr">
        <is>
          <t>Options, Forfeited / Cancelled</t>
        </is>
      </c>
      <c r="B24" s="5" t="n">
        <v>-3</v>
      </c>
      <c r="C24" s="4" t="inlineStr">
        <is>
          <t xml:space="preserve"> </t>
        </is>
      </c>
    </row>
    <row r="25">
      <c r="A25" s="4" t="inlineStr">
        <is>
          <t>Options, Outstanding, Ending balance</t>
        </is>
      </c>
      <c r="B25" s="5" t="n">
        <v>2397</v>
      </c>
      <c r="C25" s="5" t="n">
        <v>2400</v>
      </c>
    </row>
    <row r="26">
      <c r="A26" s="4" t="inlineStr">
        <is>
          <t>Options, Vested and exercisable</t>
        </is>
      </c>
      <c r="B26" s="5" t="n">
        <v>276</v>
      </c>
      <c r="C26" s="4" t="inlineStr">
        <is>
          <t xml:space="preserve"> </t>
        </is>
      </c>
    </row>
    <row r="27">
      <c r="A27" s="4" t="inlineStr">
        <is>
          <t>Weighted-Average Exercise Price, Beginning balance</t>
        </is>
      </c>
      <c r="B27" s="6" t="n">
        <v>20</v>
      </c>
      <c r="C27" s="4" t="inlineStr">
        <is>
          <t xml:space="preserve"> </t>
        </is>
      </c>
    </row>
    <row r="28">
      <c r="A28" s="4" t="inlineStr">
        <is>
          <t>Weighted-Average Exercise Price, Forfeited / Cancelled</t>
        </is>
      </c>
      <c r="B28" s="5" t="n">
        <v>20</v>
      </c>
      <c r="C28" s="4" t="inlineStr">
        <is>
          <t xml:space="preserve"> </t>
        </is>
      </c>
    </row>
    <row r="29">
      <c r="A29" s="4" t="inlineStr">
        <is>
          <t>Weighted-Average Exercise Price, Ending balance</t>
        </is>
      </c>
      <c r="B29" s="5" t="n">
        <v>20</v>
      </c>
      <c r="C29" s="6" t="n">
        <v>20</v>
      </c>
    </row>
    <row r="30">
      <c r="A30" s="4" t="inlineStr">
        <is>
          <t>Weighted-Average Exercise Price, Vested and exercisable</t>
        </is>
      </c>
      <c r="B30" s="6" t="n">
        <v>20</v>
      </c>
      <c r="C30" s="4" t="inlineStr">
        <is>
          <t xml:space="preserve"> </t>
        </is>
      </c>
    </row>
    <row r="31">
      <c r="A31" s="4" t="inlineStr">
        <is>
          <t>Weighted-Average Remaining Contractual Term (Years)</t>
        </is>
      </c>
      <c r="B31" s="4" t="inlineStr">
        <is>
          <t>9 years 3 months 21 days</t>
        </is>
      </c>
      <c r="C31" s="4" t="inlineStr">
        <is>
          <t>9 years 6 months 21 days</t>
        </is>
      </c>
    </row>
    <row r="32">
      <c r="A32" s="4" t="inlineStr">
        <is>
          <t>Weighted-Average Remaining Contractual Term (Years), Vested and exercisable</t>
        </is>
      </c>
      <c r="B32" s="4" t="inlineStr">
        <is>
          <t>9 years 3 months 25 days</t>
        </is>
      </c>
      <c r="C32" s="4" t="inlineStr">
        <is>
          <t xml:space="preserve"> </t>
        </is>
      </c>
    </row>
    <row r="33">
      <c r="A33" s="4" t="inlineStr">
        <is>
          <t>Aggregate intrinsic value, outstanding, Beginning balance</t>
        </is>
      </c>
      <c r="B33" s="6" t="n">
        <v>20447</v>
      </c>
      <c r="C33" s="4" t="inlineStr">
        <is>
          <t xml:space="preserve"> </t>
        </is>
      </c>
    </row>
    <row r="34">
      <c r="A34" s="4" t="inlineStr">
        <is>
          <t>Aggregate intrinsic value, outstanding, Ending balance</t>
        </is>
      </c>
      <c r="B34" s="5" t="n">
        <v>3212</v>
      </c>
      <c r="C34" s="6" t="n">
        <v>20447</v>
      </c>
    </row>
    <row r="35">
      <c r="A35" s="4" t="inlineStr">
        <is>
          <t>Aggregate intrinsic value, outstanding, Vested and exercisable</t>
        </is>
      </c>
      <c r="B35" s="6" t="n">
        <v>370</v>
      </c>
      <c r="C3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estricted Stock Unit Activity (Details) - RSUs shares in Thousand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RSU, Outstanding, Beginning balance | shares</t>
        </is>
      </c>
      <c r="B4" s="5" t="n">
        <v>355</v>
      </c>
    </row>
    <row r="5">
      <c r="A5" s="4" t="inlineStr">
        <is>
          <t>RSU, Granted | shares</t>
        </is>
      </c>
      <c r="B5" s="5" t="n">
        <v>5249</v>
      </c>
    </row>
    <row r="6">
      <c r="A6" s="4" t="inlineStr">
        <is>
          <t>RSU, Vested | shares</t>
        </is>
      </c>
      <c r="B6" s="5" t="n">
        <v>-7</v>
      </c>
    </row>
    <row r="7">
      <c r="A7" s="4" t="inlineStr">
        <is>
          <t>RSU, Forfeited / Cancelled | shares</t>
        </is>
      </c>
      <c r="B7" s="5" t="n">
        <v>-16</v>
      </c>
    </row>
    <row r="8">
      <c r="A8" s="4" t="inlineStr">
        <is>
          <t>RSU, Outstanding, Ending Balance | shares</t>
        </is>
      </c>
      <c r="B8" s="5" t="n">
        <v>5581</v>
      </c>
    </row>
    <row r="9">
      <c r="A9" s="4" t="inlineStr">
        <is>
          <t>Weighted-Average Grant Date Fair Value, Beginning Balance | $ / shares</t>
        </is>
      </c>
      <c r="B9" s="8" t="n">
        <v>29.48</v>
      </c>
    </row>
    <row r="10">
      <c r="A10" s="4" t="inlineStr">
        <is>
          <t>Weighted-Average Grant Date Fair Value, Granted | $ / shares</t>
        </is>
      </c>
      <c r="B10" s="12" t="n">
        <v>23.31</v>
      </c>
    </row>
    <row r="11">
      <c r="A11" s="4" t="inlineStr">
        <is>
          <t>Weighted-Average Grant Date Fair Value, Vested | $ / shares</t>
        </is>
      </c>
      <c r="B11" s="13" t="n">
        <v>29.6</v>
      </c>
    </row>
    <row r="12">
      <c r="A12" s="4" t="inlineStr">
        <is>
          <t>Weighted-Average Grant Date Fair Value, Forfeited / Cancelled | $ / shares</t>
        </is>
      </c>
      <c r="B12" s="12" t="n">
        <v>26.48</v>
      </c>
    </row>
    <row r="13">
      <c r="A13" s="4" t="inlineStr">
        <is>
          <t>Weighted-Average Grant Date Fair Value, Ending Balance | $ / shares</t>
        </is>
      </c>
      <c r="B13" s="8" t="n">
        <v>23.6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32651</v>
      </c>
      <c r="C4" s="6" t="n">
        <v>-4959</v>
      </c>
    </row>
    <row r="5">
      <c r="A5" s="3" t="inlineStr">
        <is>
          <t>Other comprehensive loss:</t>
        </is>
      </c>
      <c r="B5" s="4" t="inlineStr">
        <is>
          <t xml:space="preserve"> </t>
        </is>
      </c>
      <c r="C5" s="4" t="inlineStr">
        <is>
          <t xml:space="preserve"> </t>
        </is>
      </c>
    </row>
    <row r="6">
      <c r="A6" s="4" t="inlineStr">
        <is>
          <t>Foreign currency translation</t>
        </is>
      </c>
      <c r="B6" s="5" t="n">
        <v>725</v>
      </c>
      <c r="C6" s="5" t="n">
        <v>-179</v>
      </c>
    </row>
    <row r="7">
      <c r="A7" s="4" t="inlineStr">
        <is>
          <t>Comprehensive loss</t>
        </is>
      </c>
      <c r="B7" s="5" t="n">
        <v>-31926</v>
      </c>
      <c r="C7" s="5" t="n">
        <v>-5138</v>
      </c>
    </row>
    <row r="8">
      <c r="A8" s="4" t="inlineStr">
        <is>
          <t>Less: Comprehensive loss attributable to non-controlling interests</t>
        </is>
      </c>
      <c r="B8" s="5" t="n">
        <v>-8443</v>
      </c>
      <c r="C8" s="4" t="inlineStr">
        <is>
          <t xml:space="preserve"> </t>
        </is>
      </c>
    </row>
    <row r="9">
      <c r="A9" s="4" t="inlineStr">
        <is>
          <t>Comprehensive loss attributable to OneStream, Inc.</t>
        </is>
      </c>
      <c r="B9" s="6" t="n">
        <v>-23483</v>
      </c>
      <c r="C9" s="6" t="n">
        <v>-513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Equity-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Equity-based compensation expense</t>
        </is>
      </c>
      <c r="B4" s="6" t="n">
        <v>37909</v>
      </c>
      <c r="C4" s="6" t="n">
        <v>1113</v>
      </c>
    </row>
    <row r="5">
      <c r="A5" s="4" t="inlineStr">
        <is>
          <t>Cost of Subscription</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Equity-based compensation expense</t>
        </is>
      </c>
      <c r="B7" s="5" t="n">
        <v>706</v>
      </c>
      <c r="C7" s="4" t="inlineStr">
        <is>
          <t xml:space="preserve"> </t>
        </is>
      </c>
    </row>
    <row r="8">
      <c r="A8" s="4" t="inlineStr">
        <is>
          <t>Cost of Professional Services and Oth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Equity-based compensation expense</t>
        </is>
      </c>
      <c r="B10" s="5" t="n">
        <v>2037</v>
      </c>
      <c r="C10" s="4" t="inlineStr">
        <is>
          <t xml:space="preserve"> </t>
        </is>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Equity-based compensation expense</t>
        </is>
      </c>
      <c r="B13" s="5" t="n">
        <v>13868</v>
      </c>
      <c r="C13" s="5" t="n">
        <v>356</v>
      </c>
    </row>
    <row r="14">
      <c r="A14" s="4" t="inlineStr">
        <is>
          <t>Research and Development</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Equity-based compensation expense</t>
        </is>
      </c>
      <c r="B16" s="5" t="n">
        <v>10548</v>
      </c>
      <c r="C16" s="5" t="n">
        <v>105</v>
      </c>
    </row>
    <row r="17">
      <c r="A17" s="4" t="inlineStr">
        <is>
          <t>General and Administrative</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Equity-based compensation expense</t>
        </is>
      </c>
      <c r="B19" s="6" t="n">
        <v>10750</v>
      </c>
      <c r="C19" s="6" t="n">
        <v>65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s by Geographic Reg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136309</v>
      </c>
      <c r="C4" s="6" t="n">
        <v>110291</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88737</v>
      </c>
      <c r="C7" s="5" t="n">
        <v>76293</v>
      </c>
    </row>
    <row r="8">
      <c r="A8" s="4" t="inlineStr">
        <is>
          <t>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47572</v>
      </c>
      <c r="C10" s="6" t="n">
        <v>3399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venue Recognition - Additional Information (Details) - USD ($) $ in Million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Allowance for doubtful accounts</t>
        </is>
      </c>
      <c r="B4" s="9" t="n">
        <v>1.4</v>
      </c>
      <c r="C4" s="4" t="inlineStr">
        <is>
          <t xml:space="preserve"> </t>
        </is>
      </c>
      <c r="D4" s="9" t="n">
        <v>1.9</v>
      </c>
    </row>
    <row r="5">
      <c r="A5" s="4" t="inlineStr">
        <is>
          <t>Bad debt expense</t>
        </is>
      </c>
      <c r="B5" s="4" t="inlineStr">
        <is>
          <t xml:space="preserve"> </t>
        </is>
      </c>
      <c r="C5" s="9" t="n">
        <v>0.9</v>
      </c>
      <c r="D5" s="4" t="inlineStr">
        <is>
          <t xml:space="preserve"> </t>
        </is>
      </c>
    </row>
    <row r="6">
      <c r="A6" s="4" t="inlineStr">
        <is>
          <t>Revenue Recognized</t>
        </is>
      </c>
      <c r="B6" s="9" t="n">
        <v>96.7</v>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Details-1) - Revenue, Remaining Performance Obligation, Expected Timing of Satisfaction, Start Date [Axis]: 2025-04-01 $ in Millions</t>
        </is>
      </c>
      <c r="B1" s="2" t="inlineStr">
        <is>
          <t>Mar. 31, 2025 USD ($)</t>
        </is>
      </c>
    </row>
    <row r="2">
      <c r="A2" s="3" t="inlineStr">
        <is>
          <t>Revenue, Remaining Performance Obligation, Expected Timing of Satisfaction [Line Items]</t>
        </is>
      </c>
      <c r="B2" s="4" t="inlineStr">
        <is>
          <t xml:space="preserve"> </t>
        </is>
      </c>
    </row>
    <row r="3">
      <c r="A3" s="4" t="inlineStr">
        <is>
          <t>Aggregate amount of the transaction price</t>
        </is>
      </c>
      <c r="B3" s="9" t="n">
        <v>1139.8</v>
      </c>
    </row>
    <row r="4">
      <c r="A4" s="4" t="inlineStr">
        <is>
          <t>Expects to recognize revenue over next 12 months, percentage</t>
        </is>
      </c>
      <c r="B4" s="11" t="n">
        <v>0.4</v>
      </c>
    </row>
    <row r="5">
      <c r="A5" s="4" t="inlineStr">
        <is>
          <t>Remaining performance obligation, expected timing of satisfaction, period</t>
        </is>
      </c>
      <c r="B5" s="4" t="inlineStr">
        <is>
          <t>12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 Schedule of Basic and Diluted Net Loss Per Share (Details) - USD ($) $ / shares in Units, shares in Thousands, $ in Thousands</t>
        </is>
      </c>
      <c r="C1" s="2" t="inlineStr">
        <is>
          <t>3 Months Ended</t>
        </is>
      </c>
    </row>
    <row r="2">
      <c r="C2" s="2" t="inlineStr">
        <is>
          <t>Mar. 31, 2025</t>
        </is>
      </c>
      <c r="D2" s="2" t="inlineStr">
        <is>
          <t>Mar. 31, 2024</t>
        </is>
      </c>
    </row>
    <row r="3">
      <c r="A3" s="3" t="inlineStr">
        <is>
          <t>Earnings Per Share, Basic, by Common Class, Including Two Class Method [Line Items]</t>
        </is>
      </c>
      <c r="C3" s="4" t="inlineStr">
        <is>
          <t xml:space="preserve"> </t>
        </is>
      </c>
      <c r="D3" s="4" t="inlineStr">
        <is>
          <t xml:space="preserve"> </t>
        </is>
      </c>
    </row>
    <row r="4">
      <c r="A4" s="4" t="inlineStr">
        <is>
          <t>Net loss</t>
        </is>
      </c>
      <c r="C4" s="6" t="n">
        <v>-32651</v>
      </c>
      <c r="D4" s="6" t="n">
        <v>-4959</v>
      </c>
    </row>
    <row r="5">
      <c r="A5" s="4" t="inlineStr">
        <is>
          <t>Less: net loss attributable to non-controlling interests</t>
        </is>
      </c>
      <c r="C5" s="5" t="n">
        <v>-8635</v>
      </c>
      <c r="D5" s="4" t="inlineStr">
        <is>
          <t xml:space="preserve"> </t>
        </is>
      </c>
    </row>
    <row r="6">
      <c r="A6" s="4" t="inlineStr">
        <is>
          <t>Net loss attributable to OneStream, Inc.</t>
        </is>
      </c>
      <c r="C6" s="6" t="n">
        <v>-24016</v>
      </c>
      <c r="D6" s="6" t="n">
        <v>-4959</v>
      </c>
    </row>
    <row r="7">
      <c r="A7" s="4" t="inlineStr">
        <is>
          <t>Class A and Class D common stock</t>
        </is>
      </c>
      <c r="C7" s="4" t="inlineStr">
        <is>
          <t xml:space="preserve"> </t>
        </is>
      </c>
      <c r="D7" s="4" t="inlineStr">
        <is>
          <t xml:space="preserve"> </t>
        </is>
      </c>
    </row>
    <row r="8">
      <c r="A8" s="3" t="inlineStr">
        <is>
          <t>Earnings Per Share, Basic, by Common Class, Including Two Class Method [Line Items]</t>
        </is>
      </c>
      <c r="C8" s="4" t="inlineStr">
        <is>
          <t xml:space="preserve"> </t>
        </is>
      </c>
      <c r="D8" s="4" t="inlineStr">
        <is>
          <t xml:space="preserve"> </t>
        </is>
      </c>
    </row>
    <row r="9">
      <c r="A9" s="4" t="inlineStr">
        <is>
          <t>Weighted-average shares of Class A and Class D common stock outstanding-basic</t>
        </is>
      </c>
      <c r="B9" s="4" t="inlineStr">
        <is>
          <t>[1]</t>
        </is>
      </c>
      <c r="C9" s="5" t="n">
        <v>174729</v>
      </c>
      <c r="D9" s="4" t="inlineStr">
        <is>
          <t xml:space="preserve"> </t>
        </is>
      </c>
    </row>
    <row r="10">
      <c r="A10" s="4" t="inlineStr">
        <is>
          <t>Weighted-average shares of Class A and Class D common stock outstanding-diluted</t>
        </is>
      </c>
      <c r="B10" s="4" t="inlineStr">
        <is>
          <t>[1]</t>
        </is>
      </c>
      <c r="C10" s="5" t="n">
        <v>174729</v>
      </c>
      <c r="D10" s="4" t="inlineStr">
        <is>
          <t xml:space="preserve"> </t>
        </is>
      </c>
    </row>
    <row r="11">
      <c r="A11" s="4" t="inlineStr">
        <is>
          <t>Net loss per share of Class A and Class D common stock-basic</t>
        </is>
      </c>
      <c r="C11" s="8" t="n">
        <v>-0.14</v>
      </c>
      <c r="D11" s="4" t="inlineStr">
        <is>
          <t xml:space="preserve"> </t>
        </is>
      </c>
    </row>
    <row r="12">
      <c r="A12" s="4" t="inlineStr">
        <is>
          <t>Net loss per share of Class A and Class D common stock-diluted</t>
        </is>
      </c>
      <c r="C12" s="8" t="n">
        <v>-0.14</v>
      </c>
      <c r="D12" s="4" t="inlineStr">
        <is>
          <t xml:space="preserve"> </t>
        </is>
      </c>
    </row>
    <row r="13"/>
    <row r="14">
      <c r="A14" s="4" t="inlineStr">
        <is>
          <t>[1] Represents net loss per share of Class A common stock and Class D common stock and weighted-average shares of Class A common stock and Class D common stock outstanding for the applicable periods following the Reorganization Transactions as described in Note 1, Organization and Description of Business. Refer to Note 11, Net Loss per Share, in the accompanying notes for additional details.</t>
        </is>
      </c>
    </row>
  </sheetData>
  <mergeCells count="4">
    <mergeCell ref="A1:B2"/>
    <mergeCell ref="C1:D1"/>
    <mergeCell ref="A14:C14"/>
    <mergeCell ref="A13:C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et Loss Per Share - Schedule of Outstanding Share Totals with Potentially Dilutive Impact (Details) shares in Thousands</t>
        </is>
      </c>
      <c r="B1" s="2" t="inlineStr">
        <is>
          <t>3 Months Ended</t>
        </is>
      </c>
    </row>
    <row r="2">
      <c r="B2" s="2" t="inlineStr">
        <is>
          <t>Mar. 31, 2025 shares</t>
        </is>
      </c>
    </row>
    <row r="3">
      <c r="A3" s="3" t="inlineStr">
        <is>
          <t>Antidilutive Securities Excluded from Computation of Earnings Per Share [Line Items]</t>
        </is>
      </c>
      <c r="B3" s="4" t="inlineStr">
        <is>
          <t xml:space="preserve"> </t>
        </is>
      </c>
    </row>
    <row r="4">
      <c r="A4" s="4" t="inlineStr">
        <is>
          <t>Total</t>
        </is>
      </c>
      <c r="B4" s="5" t="n">
        <v>39822</v>
      </c>
    </row>
    <row r="5">
      <c r="A5" s="4" t="inlineStr">
        <is>
          <t>Stock Options</t>
        </is>
      </c>
      <c r="B5" s="4" t="inlineStr">
        <is>
          <t xml:space="preserve"> </t>
        </is>
      </c>
    </row>
    <row r="6">
      <c r="A6" s="3" t="inlineStr">
        <is>
          <t>Antidilutive Securities Excluded from Computation of Earnings Per Share [Line Items]</t>
        </is>
      </c>
      <c r="B6" s="4" t="inlineStr">
        <is>
          <t xml:space="preserve"> </t>
        </is>
      </c>
    </row>
    <row r="7">
      <c r="A7" s="4" t="inlineStr">
        <is>
          <t>Total</t>
        </is>
      </c>
      <c r="B7" s="5" t="n">
        <v>33715</v>
      </c>
    </row>
    <row r="8">
      <c r="A8" s="4" t="inlineStr">
        <is>
          <t>RSUs</t>
        </is>
      </c>
      <c r="B8" s="4" t="inlineStr">
        <is>
          <t xml:space="preserve"> </t>
        </is>
      </c>
    </row>
    <row r="9">
      <c r="A9" s="3" t="inlineStr">
        <is>
          <t>Antidilutive Securities Excluded from Computation of Earnings Per Share [Line Items]</t>
        </is>
      </c>
      <c r="B9" s="4" t="inlineStr">
        <is>
          <t xml:space="preserve"> </t>
        </is>
      </c>
    </row>
    <row r="10">
      <c r="A10" s="4" t="inlineStr">
        <is>
          <t>Total</t>
        </is>
      </c>
      <c r="B10" s="5" t="n">
        <v>5581</v>
      </c>
    </row>
    <row r="11">
      <c r="A11" s="4" t="inlineStr">
        <is>
          <t>Purchase rights committed under the ESPP</t>
        </is>
      </c>
      <c r="B11" s="4" t="inlineStr">
        <is>
          <t xml:space="preserve"> </t>
        </is>
      </c>
    </row>
    <row r="12">
      <c r="A12" s="3" t="inlineStr">
        <is>
          <t>Antidilutive Securities Excluded from Computation of Earnings Per Share [Line Items]</t>
        </is>
      </c>
      <c r="B12" s="4" t="inlineStr">
        <is>
          <t xml:space="preserve"> </t>
        </is>
      </c>
    </row>
    <row r="13">
      <c r="A13" s="4" t="inlineStr">
        <is>
          <t>Total</t>
        </is>
      </c>
      <c r="B13" s="5" t="n">
        <v>52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 Additional Information (Details) - USD ($) $ in Thousands</t>
        </is>
      </c>
      <c r="C1" s="2" t="inlineStr">
        <is>
          <t>3 Months Ended</t>
        </is>
      </c>
    </row>
    <row r="2">
      <c r="C2" s="2" t="inlineStr">
        <is>
          <t>Mar. 31, 2025</t>
        </is>
      </c>
      <c r="D2" s="2" t="inlineStr">
        <is>
          <t>Mar. 31, 2024</t>
        </is>
      </c>
    </row>
    <row r="3">
      <c r="A3" s="3" t="inlineStr">
        <is>
          <t>Related Party Transaction [Line Items]</t>
        </is>
      </c>
      <c r="C3" s="4" t="inlineStr">
        <is>
          <t xml:space="preserve"> </t>
        </is>
      </c>
      <c r="D3" s="4" t="inlineStr">
        <is>
          <t xml:space="preserve"> </t>
        </is>
      </c>
    </row>
    <row r="4">
      <c r="A4" s="4" t="inlineStr">
        <is>
          <t>Company paid</t>
        </is>
      </c>
      <c r="B4" s="4" t="inlineStr">
        <is>
          <t>[1]</t>
        </is>
      </c>
      <c r="C4" s="6" t="n">
        <v>35002</v>
      </c>
      <c r="D4" s="6" t="n">
        <v>16924</v>
      </c>
    </row>
    <row r="5">
      <c r="A5" s="4" t="inlineStr">
        <is>
          <t>DataSense LLC | Software Development Services Agreement</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Company paid</t>
        </is>
      </c>
      <c r="C7" s="4" t="inlineStr">
        <is>
          <t xml:space="preserve"> </t>
        </is>
      </c>
      <c r="D7" s="6" t="n">
        <v>1100</v>
      </c>
    </row>
    <row r="8"/>
    <row r="9">
      <c r="A9" s="4" t="inlineStr">
        <is>
          <t>[1] Amounts include certain expenses incurred with related parties. Refer to Note 13 in the accompanying notes for details.</t>
        </is>
      </c>
    </row>
  </sheetData>
  <mergeCells count="4">
    <mergeCell ref="A1:B2"/>
    <mergeCell ref="C1:D1"/>
    <mergeCell ref="A8:C8"/>
    <mergeCell ref="A9:C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9" customWidth="1" min="2" max="2"/>
  </cols>
  <sheetData>
    <row r="1">
      <c r="A1" s="1" t="inlineStr">
        <is>
          <t>Subsequent Events - Additional Information (Details) - Asset Purchase Agreement - Subsequent Event $ in Millions</t>
        </is>
      </c>
      <c r="B1" s="2" t="inlineStr">
        <is>
          <t>May 08, 2025 USD ($) DevelopedSolution</t>
        </is>
      </c>
    </row>
    <row r="2">
      <c r="A2" s="3" t="inlineStr">
        <is>
          <t>Subsequent Event [Line Items]</t>
        </is>
      </c>
      <c r="B2" s="4" t="inlineStr">
        <is>
          <t xml:space="preserve"> </t>
        </is>
      </c>
    </row>
    <row r="3">
      <c r="A3" s="4" t="inlineStr">
        <is>
          <t>Number of acquired partner developed solutions | DevelopedSolution</t>
        </is>
      </c>
      <c r="B3" s="5" t="n">
        <v>3</v>
      </c>
    </row>
    <row r="4">
      <c r="A4" s="4" t="inlineStr">
        <is>
          <t>Cash consideration | $</t>
        </is>
      </c>
      <c r="B4" s="9" t="n">
        <v>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18" customWidth="1" min="3" max="3"/>
    <col width="34" customWidth="1" min="4" max="4"/>
    <col width="34" customWidth="1" min="5" max="5"/>
    <col width="34" customWidth="1" min="6" max="6"/>
    <col width="27" customWidth="1" min="7" max="7"/>
    <col width="37" customWidth="1" min="8" max="8"/>
    <col width="20" customWidth="1" min="9" max="9"/>
    <col width="26" customWidth="1" min="10" max="10"/>
  </cols>
  <sheetData>
    <row r="1">
      <c r="A1" s="1" t="inlineStr">
        <is>
          <t>CONDENSED CONSOLIDATED STATEMENTS OF STOCKHOLDERS/ MEMBERS EQUITY (Unaudited) - USD ($) $ in Thousands</t>
        </is>
      </c>
      <c r="B1" s="2" t="inlineStr">
        <is>
          <t>Total</t>
        </is>
      </c>
      <c r="C1" s="2" t="inlineStr">
        <is>
          <t>Member's Interest</t>
        </is>
      </c>
      <c r="D1" s="2" t="inlineStr">
        <is>
          <t>Common Stock Class A Common Stock</t>
        </is>
      </c>
      <c r="E1" s="2" t="inlineStr">
        <is>
          <t>Common Stock Class C Common Stock</t>
        </is>
      </c>
      <c r="F1" s="2" t="inlineStr">
        <is>
          <t>Common Stock Class D Common Stock</t>
        </is>
      </c>
      <c r="G1" s="2" t="inlineStr">
        <is>
          <t>Additional Paid-in Capital</t>
        </is>
      </c>
      <c r="H1" s="2" t="inlineStr">
        <is>
          <t>Accumulated Other Comprehensive Loss</t>
        </is>
      </c>
      <c r="I1" s="2" t="inlineStr">
        <is>
          <t>Accumulated Deficit</t>
        </is>
      </c>
      <c r="J1" s="2" t="inlineStr">
        <is>
          <t>Non-controlling Interests</t>
        </is>
      </c>
    </row>
    <row r="2">
      <c r="A2" s="4" t="inlineStr">
        <is>
          <t>Beginning balance at Dec. 31, 2023</t>
        </is>
      </c>
      <c r="B2" s="6" t="n">
        <v>106526</v>
      </c>
      <c r="C2" s="6" t="n">
        <v>281306</v>
      </c>
      <c r="D2" s="4" t="inlineStr">
        <is>
          <t xml:space="preserve"> </t>
        </is>
      </c>
      <c r="E2" s="4" t="inlineStr">
        <is>
          <t xml:space="preserve"> </t>
        </is>
      </c>
      <c r="F2" s="4" t="inlineStr">
        <is>
          <t xml:space="preserve"> </t>
        </is>
      </c>
      <c r="G2" s="4" t="inlineStr">
        <is>
          <t xml:space="preserve"> </t>
        </is>
      </c>
      <c r="H2" s="6" t="n">
        <v>-625</v>
      </c>
      <c r="I2" s="6" t="n">
        <v>-174155</v>
      </c>
      <c r="J2" s="4" t="inlineStr">
        <is>
          <t xml:space="preserve"> </t>
        </is>
      </c>
    </row>
    <row r="3">
      <c r="A3" s="4" t="inlineStr">
        <is>
          <t>Net (loss) income</t>
        </is>
      </c>
      <c r="B3" s="5" t="n">
        <v>-4959</v>
      </c>
      <c r="C3" s="4" t="inlineStr">
        <is>
          <t xml:space="preserve"> </t>
        </is>
      </c>
      <c r="D3" s="4" t="inlineStr">
        <is>
          <t xml:space="preserve"> </t>
        </is>
      </c>
      <c r="E3" s="4" t="inlineStr">
        <is>
          <t xml:space="preserve"> </t>
        </is>
      </c>
      <c r="F3" s="4" t="inlineStr">
        <is>
          <t xml:space="preserve"> </t>
        </is>
      </c>
      <c r="G3" s="4" t="inlineStr">
        <is>
          <t xml:space="preserve"> </t>
        </is>
      </c>
      <c r="H3" s="5" t="n">
        <v>-179</v>
      </c>
      <c r="I3" s="5" t="n">
        <v>-4959</v>
      </c>
      <c r="J3" s="4" t="inlineStr">
        <is>
          <t xml:space="preserve"> </t>
        </is>
      </c>
    </row>
    <row r="4">
      <c r="A4" s="4" t="inlineStr">
        <is>
          <t>Equity-based compensation</t>
        </is>
      </c>
      <c r="B4" s="5" t="n">
        <v>1113</v>
      </c>
      <c r="C4" s="5" t="n">
        <v>111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oreign currency translation</t>
        </is>
      </c>
      <c r="B5" s="5" t="n">
        <v>-17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nding balance at Mar. 31, 2024</t>
        </is>
      </c>
      <c r="B6" s="5" t="n">
        <v>102501</v>
      </c>
      <c r="C6" s="6" t="n">
        <v>282419</v>
      </c>
      <c r="D6" s="4" t="inlineStr">
        <is>
          <t xml:space="preserve"> </t>
        </is>
      </c>
      <c r="E6" s="4" t="inlineStr">
        <is>
          <t xml:space="preserve"> </t>
        </is>
      </c>
      <c r="F6" s="4" t="inlineStr">
        <is>
          <t xml:space="preserve"> </t>
        </is>
      </c>
      <c r="G6" s="4" t="inlineStr">
        <is>
          <t xml:space="preserve"> </t>
        </is>
      </c>
      <c r="H6" s="5" t="n">
        <v>-804</v>
      </c>
      <c r="I6" s="5" t="n">
        <v>-179114</v>
      </c>
      <c r="J6" s="4" t="inlineStr">
        <is>
          <t xml:space="preserve"> </t>
        </is>
      </c>
    </row>
    <row r="7">
      <c r="A7" s="4" t="inlineStr">
        <is>
          <t>Beginning balance (in units) at Dec. 31, 2024</t>
        </is>
      </c>
      <c r="B7" s="4" t="inlineStr">
        <is>
          <t xml:space="preserve"> </t>
        </is>
      </c>
      <c r="C7" s="4" t="inlineStr">
        <is>
          <t xml:space="preserve"> </t>
        </is>
      </c>
      <c r="D7" s="5" t="n">
        <v>51456091</v>
      </c>
      <c r="E7" s="5" t="n">
        <v>63929619</v>
      </c>
      <c r="F7" s="5" t="n">
        <v>122196307</v>
      </c>
      <c r="G7" s="4" t="inlineStr">
        <is>
          <t xml:space="preserve"> </t>
        </is>
      </c>
      <c r="H7" s="4" t="inlineStr">
        <is>
          <t xml:space="preserve"> </t>
        </is>
      </c>
      <c r="I7" s="4" t="inlineStr">
        <is>
          <t xml:space="preserve"> </t>
        </is>
      </c>
      <c r="J7" s="4" t="inlineStr">
        <is>
          <t xml:space="preserve"> </t>
        </is>
      </c>
    </row>
    <row r="8">
      <c r="A8" s="4" t="inlineStr">
        <is>
          <t>Beginning balance at Dec. 31, 2024</t>
        </is>
      </c>
      <c r="B8" s="5" t="n">
        <v>490958</v>
      </c>
      <c r="C8" s="4" t="inlineStr">
        <is>
          <t xml:space="preserve"> </t>
        </is>
      </c>
      <c r="D8" s="6" t="n">
        <v>5</v>
      </c>
      <c r="E8" s="6" t="n">
        <v>6</v>
      </c>
      <c r="F8" s="6" t="n">
        <v>12</v>
      </c>
      <c r="G8" s="6" t="n">
        <v>718084</v>
      </c>
      <c r="H8" s="5" t="n">
        <v>-599</v>
      </c>
      <c r="I8" s="5" t="n">
        <v>-331334</v>
      </c>
      <c r="J8" s="6" t="n">
        <v>104784</v>
      </c>
    </row>
    <row r="9">
      <c r="A9" s="4" t="inlineStr">
        <is>
          <t>Beginning balance at Dec. 31, 2024</t>
        </is>
      </c>
      <c r="B9" s="5" t="n">
        <v>38617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loss) income</t>
        </is>
      </c>
      <c r="B10" s="5" t="n">
        <v>-3265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4016</v>
      </c>
      <c r="J10" s="5" t="n">
        <v>-8635</v>
      </c>
    </row>
    <row r="11">
      <c r="A11" s="4" t="inlineStr">
        <is>
          <t>Equity-based compensation</t>
        </is>
      </c>
      <c r="B11" s="5" t="n">
        <v>37909</v>
      </c>
      <c r="C11" s="4" t="inlineStr">
        <is>
          <t xml:space="preserve"> </t>
        </is>
      </c>
      <c r="D11" s="4" t="inlineStr">
        <is>
          <t xml:space="preserve"> </t>
        </is>
      </c>
      <c r="E11" s="4" t="inlineStr">
        <is>
          <t xml:space="preserve"> </t>
        </is>
      </c>
      <c r="F11" s="4" t="inlineStr">
        <is>
          <t xml:space="preserve"> </t>
        </is>
      </c>
      <c r="G11" s="5" t="n">
        <v>35205</v>
      </c>
      <c r="H11" s="4" t="inlineStr">
        <is>
          <t xml:space="preserve"> </t>
        </is>
      </c>
      <c r="I11" s="4" t="inlineStr">
        <is>
          <t xml:space="preserve"> </t>
        </is>
      </c>
      <c r="J11" s="5" t="n">
        <v>2704</v>
      </c>
    </row>
    <row r="12">
      <c r="A12" s="4" t="inlineStr">
        <is>
          <t>Exercise of common unit options, shares</t>
        </is>
      </c>
      <c r="B12" s="4" t="inlineStr">
        <is>
          <t xml:space="preserve"> </t>
        </is>
      </c>
      <c r="C12" s="4" t="inlineStr">
        <is>
          <t xml:space="preserve"> </t>
        </is>
      </c>
      <c r="D12" s="5" t="n">
        <v>181177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of common unit options, value</t>
        </is>
      </c>
      <c r="B13" s="5" t="n">
        <v>15274</v>
      </c>
      <c r="C13" s="4" t="inlineStr">
        <is>
          <t xml:space="preserve"> </t>
        </is>
      </c>
      <c r="D13" s="4" t="inlineStr">
        <is>
          <t xml:space="preserve"> </t>
        </is>
      </c>
      <c r="E13" s="4" t="inlineStr">
        <is>
          <t xml:space="preserve"> </t>
        </is>
      </c>
      <c r="F13" s="4" t="inlineStr">
        <is>
          <t xml:space="preserve"> </t>
        </is>
      </c>
      <c r="G13" s="5" t="n">
        <v>15274</v>
      </c>
      <c r="H13" s="4" t="inlineStr">
        <is>
          <t xml:space="preserve"> </t>
        </is>
      </c>
      <c r="I13" s="4" t="inlineStr">
        <is>
          <t xml:space="preserve"> </t>
        </is>
      </c>
      <c r="J13" s="4" t="inlineStr">
        <is>
          <t xml:space="preserve"> </t>
        </is>
      </c>
    </row>
    <row r="14">
      <c r="A14" s="4" t="inlineStr">
        <is>
          <t>Vesting of restricted stock units</t>
        </is>
      </c>
      <c r="B14" s="4" t="inlineStr">
        <is>
          <t xml:space="preserve"> </t>
        </is>
      </c>
      <c r="C14" s="4" t="inlineStr">
        <is>
          <t xml:space="preserve"> </t>
        </is>
      </c>
      <c r="D14" s="5" t="n">
        <v>741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ffect of exchange of Class C Common Stock, shares</t>
        </is>
      </c>
      <c r="B15" s="4" t="inlineStr">
        <is>
          <t xml:space="preserve"> </t>
        </is>
      </c>
      <c r="C15" s="4" t="inlineStr">
        <is>
          <t xml:space="preserve"> </t>
        </is>
      </c>
      <c r="D15" s="5" t="n">
        <v>598404</v>
      </c>
      <c r="E15" s="5" t="n">
        <v>-598404</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ffect of exchange of Class C Common Stock, value</t>
        </is>
      </c>
      <c r="B16" s="5" t="n">
        <v>140400</v>
      </c>
      <c r="C16" s="4" t="inlineStr">
        <is>
          <t xml:space="preserve"> </t>
        </is>
      </c>
      <c r="D16" s="4" t="inlineStr">
        <is>
          <t xml:space="preserve"> </t>
        </is>
      </c>
      <c r="E16" s="4" t="inlineStr">
        <is>
          <t xml:space="preserve"> </t>
        </is>
      </c>
      <c r="F16" s="4" t="inlineStr">
        <is>
          <t xml:space="preserve"> </t>
        </is>
      </c>
      <c r="G16" s="5" t="n">
        <v>1198</v>
      </c>
      <c r="H16" s="4" t="inlineStr">
        <is>
          <t xml:space="preserve"> </t>
        </is>
      </c>
      <c r="I16" s="4" t="inlineStr">
        <is>
          <t xml:space="preserve"> </t>
        </is>
      </c>
      <c r="J16" s="5" t="n">
        <v>-1198</v>
      </c>
    </row>
    <row r="17">
      <c r="A17" s="4" t="inlineStr">
        <is>
          <t>Effect of conversions of Class D common stock, shares</t>
        </is>
      </c>
      <c r="B17" s="4" t="inlineStr">
        <is>
          <t xml:space="preserve"> </t>
        </is>
      </c>
      <c r="C17" s="4" t="inlineStr">
        <is>
          <t xml:space="preserve"> </t>
        </is>
      </c>
      <c r="D17" s="5" t="n">
        <v>21335418</v>
      </c>
      <c r="E17" s="4" t="inlineStr">
        <is>
          <t xml:space="preserve"> </t>
        </is>
      </c>
      <c r="F17" s="5" t="n">
        <v>-21335418</v>
      </c>
      <c r="G17" s="4" t="inlineStr">
        <is>
          <t xml:space="preserve"> </t>
        </is>
      </c>
      <c r="H17" s="4" t="inlineStr">
        <is>
          <t xml:space="preserve"> </t>
        </is>
      </c>
      <c r="I17" s="4" t="inlineStr">
        <is>
          <t xml:space="preserve"> </t>
        </is>
      </c>
      <c r="J17" s="4" t="inlineStr">
        <is>
          <t xml:space="preserve"> </t>
        </is>
      </c>
    </row>
    <row r="18">
      <c r="A18" s="4" t="inlineStr">
        <is>
          <t>Effect of conversions of Class D common stock, value</t>
        </is>
      </c>
      <c r="B18" s="4" t="inlineStr">
        <is>
          <t xml:space="preserve"> </t>
        </is>
      </c>
      <c r="C18" s="4" t="inlineStr">
        <is>
          <t xml:space="preserve"> </t>
        </is>
      </c>
      <c r="D18" s="6" t="n">
        <v>2</v>
      </c>
      <c r="E18" s="4" t="inlineStr">
        <is>
          <t xml:space="preserve"> </t>
        </is>
      </c>
      <c r="F18" s="6" t="n">
        <v>-2</v>
      </c>
      <c r="G18" s="4" t="inlineStr">
        <is>
          <t xml:space="preserve"> </t>
        </is>
      </c>
      <c r="H18" s="4" t="inlineStr">
        <is>
          <t xml:space="preserve"> </t>
        </is>
      </c>
      <c r="I18" s="4" t="inlineStr">
        <is>
          <t xml:space="preserve"> </t>
        </is>
      </c>
      <c r="J18" s="4" t="inlineStr">
        <is>
          <t xml:space="preserve"> </t>
        </is>
      </c>
    </row>
    <row r="19">
      <c r="A19" s="4" t="inlineStr">
        <is>
          <t>Foreign currency translation</t>
        </is>
      </c>
      <c r="B19" s="5" t="n">
        <v>725</v>
      </c>
      <c r="C19" s="4" t="inlineStr">
        <is>
          <t xml:space="preserve"> </t>
        </is>
      </c>
      <c r="D19" s="4" t="inlineStr">
        <is>
          <t xml:space="preserve"> </t>
        </is>
      </c>
      <c r="E19" s="4" t="inlineStr">
        <is>
          <t xml:space="preserve"> </t>
        </is>
      </c>
      <c r="F19" s="4" t="inlineStr">
        <is>
          <t xml:space="preserve"> </t>
        </is>
      </c>
      <c r="G19" s="4" t="inlineStr">
        <is>
          <t xml:space="preserve"> </t>
        </is>
      </c>
      <c r="H19" s="5" t="n">
        <v>533</v>
      </c>
      <c r="I19" s="4" t="inlineStr">
        <is>
          <t xml:space="preserve"> </t>
        </is>
      </c>
      <c r="J19" s="5" t="n">
        <v>192</v>
      </c>
    </row>
    <row r="20">
      <c r="A20" s="4" t="inlineStr">
        <is>
          <t>Non-controlling interest adjustment for changes in proportionate ownership in OneStream Software LLC</t>
        </is>
      </c>
      <c r="B20" s="4" t="inlineStr">
        <is>
          <t xml:space="preserve"> </t>
        </is>
      </c>
      <c r="C20" s="4" t="inlineStr">
        <is>
          <t xml:space="preserve"> </t>
        </is>
      </c>
      <c r="D20" s="4" t="inlineStr">
        <is>
          <t xml:space="preserve"> </t>
        </is>
      </c>
      <c r="E20" s="4" t="inlineStr">
        <is>
          <t xml:space="preserve"> </t>
        </is>
      </c>
      <c r="F20" s="4" t="inlineStr">
        <is>
          <t xml:space="preserve"> </t>
        </is>
      </c>
      <c r="G20" s="5" t="n">
        <v>-1477</v>
      </c>
      <c r="H20" s="4" t="inlineStr">
        <is>
          <t xml:space="preserve"> </t>
        </is>
      </c>
      <c r="I20" s="4" t="inlineStr">
        <is>
          <t xml:space="preserve"> </t>
        </is>
      </c>
      <c r="J20" s="5" t="n">
        <v>1477</v>
      </c>
    </row>
    <row r="21">
      <c r="A21" s="4" t="inlineStr">
        <is>
          <t>Ending balance (in units) at Mar. 31, 2025</t>
        </is>
      </c>
      <c r="B21" s="4" t="inlineStr">
        <is>
          <t xml:space="preserve"> </t>
        </is>
      </c>
      <c r="C21" s="4" t="inlineStr">
        <is>
          <t xml:space="preserve"> </t>
        </is>
      </c>
      <c r="D21" s="5" t="n">
        <v>75209102</v>
      </c>
      <c r="E21" s="5" t="n">
        <v>63331215</v>
      </c>
      <c r="F21" s="5" t="n">
        <v>100860889</v>
      </c>
      <c r="G21" s="4" t="inlineStr">
        <is>
          <t xml:space="preserve"> </t>
        </is>
      </c>
      <c r="H21" s="4" t="inlineStr">
        <is>
          <t xml:space="preserve"> </t>
        </is>
      </c>
      <c r="I21" s="4" t="inlineStr">
        <is>
          <t xml:space="preserve"> </t>
        </is>
      </c>
      <c r="J21" s="4" t="inlineStr">
        <is>
          <t xml:space="preserve"> </t>
        </is>
      </c>
    </row>
    <row r="22">
      <c r="A22" s="4" t="inlineStr">
        <is>
          <t>Ending balance at Mar. 31, 2025</t>
        </is>
      </c>
      <c r="B22" s="5" t="n">
        <v>512215</v>
      </c>
      <c r="C22" s="4" t="inlineStr">
        <is>
          <t xml:space="preserve"> </t>
        </is>
      </c>
      <c r="D22" s="6" t="n">
        <v>7</v>
      </c>
      <c r="E22" s="6" t="n">
        <v>6</v>
      </c>
      <c r="F22" s="6" t="n">
        <v>10</v>
      </c>
      <c r="G22" s="6" t="n">
        <v>768284</v>
      </c>
      <c r="H22" s="6" t="n">
        <v>-66</v>
      </c>
      <c r="I22" s="6" t="n">
        <v>-355350</v>
      </c>
      <c r="J22" s="6" t="n">
        <v>99324</v>
      </c>
    </row>
    <row r="23">
      <c r="A23" s="4" t="inlineStr">
        <is>
          <t>Ending balance at Mar. 31, 2025</t>
        </is>
      </c>
      <c r="B23" s="6" t="n">
        <v>41289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32651</v>
      </c>
      <c r="C4" s="6" t="n">
        <v>-495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037</v>
      </c>
      <c r="C6" s="5" t="n">
        <v>663</v>
      </c>
    </row>
    <row r="7">
      <c r="A7" s="4" t="inlineStr">
        <is>
          <t>Noncash operating lease expense</t>
        </is>
      </c>
      <c r="B7" s="5" t="n">
        <v>919</v>
      </c>
      <c r="C7" s="5" t="n">
        <v>681</v>
      </c>
    </row>
    <row r="8">
      <c r="A8" s="4" t="inlineStr">
        <is>
          <t>Amortization of deferred commissions</t>
        </is>
      </c>
      <c r="B8" s="5" t="n">
        <v>5732</v>
      </c>
      <c r="C8" s="5" t="n">
        <v>4551</v>
      </c>
    </row>
    <row r="9">
      <c r="A9" s="4" t="inlineStr">
        <is>
          <t>Equity-based compensation</t>
        </is>
      </c>
      <c r="B9" s="5" t="n">
        <v>37909</v>
      </c>
      <c r="C9" s="5" t="n">
        <v>1113</v>
      </c>
    </row>
    <row r="10">
      <c r="A10" s="4" t="inlineStr">
        <is>
          <t>Other noncash operating activities, net</t>
        </is>
      </c>
      <c r="B10" s="5" t="n">
        <v>-731</v>
      </c>
      <c r="C10" s="5" t="n">
        <v>1246</v>
      </c>
    </row>
    <row r="11">
      <c r="A11" s="3" t="inlineStr">
        <is>
          <t>Changes in operating assets and liabilities:</t>
        </is>
      </c>
      <c r="B11" s="4" t="inlineStr">
        <is>
          <t xml:space="preserve"> </t>
        </is>
      </c>
      <c r="C11" s="4" t="inlineStr">
        <is>
          <t xml:space="preserve"> </t>
        </is>
      </c>
    </row>
    <row r="12">
      <c r="A12" s="4" t="inlineStr">
        <is>
          <t>Accounts receivable, net</t>
        </is>
      </c>
      <c r="B12" s="5" t="n">
        <v>3945</v>
      </c>
      <c r="C12" s="5" t="n">
        <v>17581</v>
      </c>
    </row>
    <row r="13">
      <c r="A13" s="4" t="inlineStr">
        <is>
          <t>Deferred commissions</t>
        </is>
      </c>
      <c r="B13" s="5" t="n">
        <v>-6112</v>
      </c>
      <c r="C13" s="5" t="n">
        <v>-4858</v>
      </c>
    </row>
    <row r="14">
      <c r="A14" s="4" t="inlineStr">
        <is>
          <t>Prepaid expenses and other assets</t>
        </is>
      </c>
      <c r="B14" s="5" t="n">
        <v>690</v>
      </c>
      <c r="C14" s="5" t="n">
        <v>194</v>
      </c>
    </row>
    <row r="15">
      <c r="A15" s="4" t="inlineStr">
        <is>
          <t>Accounts payable</t>
        </is>
      </c>
      <c r="B15" s="5" t="n">
        <v>8917</v>
      </c>
      <c r="C15" s="5" t="n">
        <v>5447</v>
      </c>
    </row>
    <row r="16">
      <c r="A16" s="4" t="inlineStr">
        <is>
          <t>Deferred revenue</t>
        </is>
      </c>
      <c r="B16" s="5" t="n">
        <v>15983</v>
      </c>
      <c r="C16" s="5" t="n">
        <v>8281</v>
      </c>
    </row>
    <row r="17">
      <c r="A17" s="4" t="inlineStr">
        <is>
          <t>Accrued and other liabilities</t>
        </is>
      </c>
      <c r="B17" s="5" t="n">
        <v>559</v>
      </c>
      <c r="C17" s="5" t="n">
        <v>-4400</v>
      </c>
    </row>
    <row r="18">
      <c r="A18" s="4" t="inlineStr">
        <is>
          <t>Net cash provided by operating activities</t>
        </is>
      </c>
      <c r="B18" s="5" t="n">
        <v>36197</v>
      </c>
      <c r="C18" s="5" t="n">
        <v>25540</v>
      </c>
    </row>
    <row r="19">
      <c r="A19" s="3" t="inlineStr">
        <is>
          <t>Investing activities:</t>
        </is>
      </c>
      <c r="B19" s="4" t="inlineStr">
        <is>
          <t xml:space="preserve"> </t>
        </is>
      </c>
      <c r="C19" s="4" t="inlineStr">
        <is>
          <t xml:space="preserve"> </t>
        </is>
      </c>
    </row>
    <row r="20">
      <c r="A20" s="4" t="inlineStr">
        <is>
          <t>Purchases of property and equipment</t>
        </is>
      </c>
      <c r="B20" s="5" t="n">
        <v>-380</v>
      </c>
      <c r="C20" s="5" t="n">
        <v>-690</v>
      </c>
    </row>
    <row r="21">
      <c r="A21" s="4" t="inlineStr">
        <is>
          <t>Net cash used in investing activities</t>
        </is>
      </c>
      <c r="B21" s="5" t="n">
        <v>-380</v>
      </c>
      <c r="C21" s="5" t="n">
        <v>-690</v>
      </c>
    </row>
    <row r="22">
      <c r="A22" s="3" t="inlineStr">
        <is>
          <t>Financing activities:</t>
        </is>
      </c>
      <c r="B22" s="4" t="inlineStr">
        <is>
          <t xml:space="preserve"> </t>
        </is>
      </c>
      <c r="C22" s="4" t="inlineStr">
        <is>
          <t xml:space="preserve"> </t>
        </is>
      </c>
    </row>
    <row r="23">
      <c r="A23" s="4" t="inlineStr">
        <is>
          <t>Payments of deferred offering costs</t>
        </is>
      </c>
      <c r="B23" s="5" t="n">
        <v>-1763</v>
      </c>
      <c r="C23" s="5" t="n">
        <v>-351</v>
      </c>
    </row>
    <row r="24">
      <c r="A24" s="4" t="inlineStr">
        <is>
          <t>Proceeds from option exercises</t>
        </is>
      </c>
      <c r="B24" s="5" t="n">
        <v>15077</v>
      </c>
      <c r="C24" s="4" t="inlineStr">
        <is>
          <t xml:space="preserve"> </t>
        </is>
      </c>
    </row>
    <row r="25">
      <c r="A25" s="4" t="inlineStr">
        <is>
          <t>Net cash provided by (used in) financing activities</t>
        </is>
      </c>
      <c r="B25" s="5" t="n">
        <v>13314</v>
      </c>
      <c r="C25" s="5" t="n">
        <v>-351</v>
      </c>
    </row>
    <row r="26">
      <c r="A26" s="4" t="inlineStr">
        <is>
          <t>Effect of exchange rate changes on cash and cash equivalents</t>
        </is>
      </c>
      <c r="B26" s="5" t="n">
        <v>561</v>
      </c>
      <c r="C26" s="5" t="n">
        <v>-290</v>
      </c>
    </row>
    <row r="27">
      <c r="A27" s="4" t="inlineStr">
        <is>
          <t>Net increase in cash and cash equivalents</t>
        </is>
      </c>
      <c r="B27" s="5" t="n">
        <v>49692</v>
      </c>
      <c r="C27" s="5" t="n">
        <v>24209</v>
      </c>
    </row>
    <row r="28">
      <c r="A28" s="4" t="inlineStr">
        <is>
          <t>Cash and cash equivalents - Beginning of period</t>
        </is>
      </c>
      <c r="B28" s="5" t="n">
        <v>544174</v>
      </c>
      <c r="C28" s="5" t="n">
        <v>117087</v>
      </c>
    </row>
    <row r="29">
      <c r="A29" s="4" t="inlineStr">
        <is>
          <t>Cash and cash equivalents - End of period</t>
        </is>
      </c>
      <c r="B29" s="5" t="n">
        <v>593866</v>
      </c>
      <c r="C29" s="5" t="n">
        <v>141296</v>
      </c>
    </row>
    <row r="30">
      <c r="A30" s="3" t="inlineStr">
        <is>
          <t>Supplemental disclosures of noncash investing and financing activities</t>
        </is>
      </c>
      <c r="B30" s="4" t="inlineStr">
        <is>
          <t xml:space="preserve"> </t>
        </is>
      </c>
      <c r="C30" s="4" t="inlineStr">
        <is>
          <t xml:space="preserve"> </t>
        </is>
      </c>
    </row>
    <row r="31">
      <c r="A31" s="4" t="inlineStr">
        <is>
          <t>Purchases of property and equipment included in liabilities</t>
        </is>
      </c>
      <c r="B31" s="5" t="n">
        <v>78</v>
      </c>
      <c r="C31" s="5" t="n">
        <v>354</v>
      </c>
    </row>
    <row r="32">
      <c r="A32" s="4" t="inlineStr">
        <is>
          <t>Lease liabilities arising from obtaining right-of-use assets</t>
        </is>
      </c>
      <c r="B32" s="6" t="n">
        <v>265</v>
      </c>
      <c r="C32" s="4" t="inlineStr">
        <is>
          <t xml:space="preserve"> </t>
        </is>
      </c>
    </row>
    <row r="33">
      <c r="A33" s="4" t="inlineStr">
        <is>
          <t>Deferred offering costs, accrued but unpaid</t>
        </is>
      </c>
      <c r="B33" s="4" t="inlineStr">
        <is>
          <t xml:space="preserve"> </t>
        </is>
      </c>
      <c r="C33" s="6" t="n">
        <v>40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4016</v>
      </c>
      <c r="C4" s="6" t="n">
        <v>-495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5"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uring the three months ended March 31, 2025, the following officer and director adopted and/or terminated one or more Rule 10b5-1 trading arrangements as defined in Regulation S-K Item 408, as follows: On February 21, 2025 , William Koefoed , our Chief Financial Officer , terminated a Rule 10b5-1 trading arrangement, which was previously adopted on July 23, 2024 and modified on September 9, 2024 , and intended to satisfy the affirmative defense in Rule 10b5-1(c). For additional details about the material terms of this arrangement, refer to the description contained in Part II, Item 5. Other Information of our Quarterly Report on Form 10-Q for the quarter ended September 30, 2024, which is incorporated herein by reference. On February 21, 2025 , Mr. Koefoed adopted a Rule 10b5-1 trading arrangement providing for the sale from time to time of an aggregate of up to 279,916 shares of our Class A common stock. The number of shares that may be sold under the trading arrangement will be reduced by the number of shares (not yet fully determinable) withheld to satisfy tax obligations upon the vesting of certain outstanding equity awards. The trading arrangement is intended to satisfy the affirmative defense in Rule 10b5-1(c). The duration of the trading arrangement is until February 20, 2026 , or earlier if all transactions under the trading arrangement are completed. On February 28, 2025 , Jonathan Mariner , a member of our board of directors , adopted a Rule 10b5-1 trading arrangement providing for the sale from time to time of an aggregate of up to 46,411 shares of our Class A common stock. The trading arrangement is intended to satisfy the affirmative defense in Rule 10b5-1(c). The duration of the trading arrangement is until May 6, 2026 , or earlier if all transactions under the trading arrangement are completed. During the three months ended March 31, 2025 , no other directors or officers, as defined in Rule 16a-1(f), adopted, modified or terminated a “Rule 10b5-1 trading arrangement” or a “non-Rule 10b5-1 trading arrangement,” as each term is defined in Item 408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Rule 10b5-1 Arrangement Modified</t>
        </is>
      </c>
      <c r="B10" s="4" t="inlineStr">
        <is>
          <t>false</t>
        </is>
      </c>
    </row>
    <row r="11">
      <c r="A11" s="4" t="inlineStr">
        <is>
          <t>Jonathan Mariner [Member]</t>
        </is>
      </c>
      <c r="B11" s="4" t="inlineStr">
        <is>
          <t xml:space="preserve"> </t>
        </is>
      </c>
    </row>
    <row r="12">
      <c r="A12" s="3" t="inlineStr">
        <is>
          <t>Trading Arrangements, by Individual</t>
        </is>
      </c>
      <c r="B12" s="4" t="inlineStr">
        <is>
          <t xml:space="preserve"> </t>
        </is>
      </c>
    </row>
    <row r="13">
      <c r="A13" s="4" t="inlineStr">
        <is>
          <t>Name</t>
        </is>
      </c>
      <c r="B13" s="4" t="inlineStr">
        <is>
          <t>Jonathan Mariner</t>
        </is>
      </c>
    </row>
    <row r="14">
      <c r="A14" s="4" t="inlineStr">
        <is>
          <t>Title</t>
        </is>
      </c>
      <c r="B14" s="4" t="inlineStr">
        <is>
          <t>board of directors</t>
        </is>
      </c>
    </row>
    <row r="15">
      <c r="A15" s="4" t="inlineStr">
        <is>
          <t>Rule 10b5-1 Arrangement Adopted</t>
        </is>
      </c>
      <c r="B15" s="4" t="inlineStr">
        <is>
          <t>true</t>
        </is>
      </c>
    </row>
    <row r="16">
      <c r="A16" s="4" t="inlineStr">
        <is>
          <t>Adoption Date</t>
        </is>
      </c>
      <c r="B16" s="4" t="inlineStr">
        <is>
          <t>February 28, 2025</t>
        </is>
      </c>
    </row>
    <row r="17">
      <c r="A17" s="4" t="inlineStr">
        <is>
          <t>Expiration Date</t>
        </is>
      </c>
      <c r="B17" s="4" t="inlineStr">
        <is>
          <t>May 6, 2026</t>
        </is>
      </c>
    </row>
    <row r="18">
      <c r="A18" s="4" t="inlineStr">
        <is>
          <t>Arrangement Duration</t>
        </is>
      </c>
      <c r="B18" s="4" t="inlineStr">
        <is>
          <t>433 days</t>
        </is>
      </c>
    </row>
    <row r="19">
      <c r="A19" s="4" t="inlineStr">
        <is>
          <t>Aggregate Available</t>
        </is>
      </c>
      <c r="B19" s="5" t="n">
        <v>46411</v>
      </c>
    </row>
    <row r="20">
      <c r="A20" s="4" t="inlineStr">
        <is>
          <t>Rule 10b5-1 Trading Plan One [Member] | William Koefoed [Member]</t>
        </is>
      </c>
      <c r="B20" s="4" t="inlineStr">
        <is>
          <t xml:space="preserve"> </t>
        </is>
      </c>
    </row>
    <row r="21">
      <c r="A21" s="3" t="inlineStr">
        <is>
          <t>Trading Arrangements, by Individual</t>
        </is>
      </c>
      <c r="B21" s="4" t="inlineStr">
        <is>
          <t xml:space="preserve"> </t>
        </is>
      </c>
    </row>
    <row r="22">
      <c r="A22" s="4" t="inlineStr">
        <is>
          <t>Name</t>
        </is>
      </c>
      <c r="B22" s="4" t="inlineStr">
        <is>
          <t>William Koefoed</t>
        </is>
      </c>
    </row>
    <row r="23">
      <c r="A23" s="4" t="inlineStr">
        <is>
          <t>Title</t>
        </is>
      </c>
      <c r="B23" s="4" t="inlineStr">
        <is>
          <t>Chief Financial Officer</t>
        </is>
      </c>
    </row>
    <row r="24">
      <c r="A24" s="4" t="inlineStr">
        <is>
          <t>Rule 10b5-1 Arrangement Adopted</t>
        </is>
      </c>
      <c r="B24" s="4" t="inlineStr">
        <is>
          <t>true</t>
        </is>
      </c>
    </row>
    <row r="25">
      <c r="A25" s="4" t="inlineStr">
        <is>
          <t>Adoption Date</t>
        </is>
      </c>
      <c r="B25" s="4" t="inlineStr">
        <is>
          <t>July 23, 2024</t>
        </is>
      </c>
    </row>
    <row r="26">
      <c r="A26" s="4" t="inlineStr">
        <is>
          <t>Rule 10b5-1 Arrangement Terminated</t>
        </is>
      </c>
      <c r="B26" s="4" t="inlineStr">
        <is>
          <t>true</t>
        </is>
      </c>
    </row>
    <row r="27">
      <c r="A27" s="4" t="inlineStr">
        <is>
          <t>Termination Date</t>
        </is>
      </c>
      <c r="B27" s="4" t="inlineStr">
        <is>
          <t>February 21, 2025</t>
        </is>
      </c>
    </row>
    <row r="28">
      <c r="A28" s="4" t="inlineStr">
        <is>
          <t>Modified Date</t>
        </is>
      </c>
      <c r="B28" s="4" t="inlineStr">
        <is>
          <t>Sep.  09,  2024</t>
        </is>
      </c>
    </row>
    <row r="29">
      <c r="A29" s="4" t="inlineStr">
        <is>
          <t>Rule 10b5-1 Trading Plan Two [Member] | William Koefoed [Member]</t>
        </is>
      </c>
      <c r="B29" s="4" t="inlineStr">
        <is>
          <t xml:space="preserve"> </t>
        </is>
      </c>
    </row>
    <row r="30">
      <c r="A30" s="3" t="inlineStr">
        <is>
          <t>Trading Arrangements, by Individual</t>
        </is>
      </c>
      <c r="B30" s="4" t="inlineStr">
        <is>
          <t xml:space="preserve"> </t>
        </is>
      </c>
    </row>
    <row r="31">
      <c r="A31" s="4" t="inlineStr">
        <is>
          <t>Name</t>
        </is>
      </c>
      <c r="B31" s="4" t="inlineStr">
        <is>
          <t>Mr. Koefoed</t>
        </is>
      </c>
    </row>
    <row r="32">
      <c r="A32" s="4" t="inlineStr">
        <is>
          <t>Rule 10b5-1 Arrangement Adopted</t>
        </is>
      </c>
      <c r="B32" s="4" t="inlineStr">
        <is>
          <t>true</t>
        </is>
      </c>
    </row>
    <row r="33">
      <c r="A33" s="4" t="inlineStr">
        <is>
          <t>Adoption Date</t>
        </is>
      </c>
      <c r="B33" s="4" t="inlineStr">
        <is>
          <t>February 21, 2025</t>
        </is>
      </c>
    </row>
    <row r="34">
      <c r="A34" s="4" t="inlineStr">
        <is>
          <t>Expiration Date</t>
        </is>
      </c>
      <c r="B34" s="4" t="inlineStr">
        <is>
          <t>February 20, 2026</t>
        </is>
      </c>
    </row>
    <row r="35">
      <c r="A35" s="4" t="inlineStr">
        <is>
          <t>Arrangement Duration</t>
        </is>
      </c>
      <c r="B35" s="4" t="inlineStr">
        <is>
          <t>365 days</t>
        </is>
      </c>
    </row>
    <row r="36">
      <c r="A36" s="4" t="inlineStr">
        <is>
          <t>Aggregate Available</t>
        </is>
      </c>
      <c r="B36" s="5" t="n">
        <v>27991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2:52Z</dcterms:created>
  <dcterms:modified xmlns:dcterms="http://purl.org/dc/terms/" xmlns:xsi="http://www.w3.org/2001/XMLSchema-instance" xsi:type="dcterms:W3CDTF">2025-05-08T20:12:54Z</dcterms:modified>
</cp:coreProperties>
</file>